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ash, Cash Equivalents and Rest"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WML Convertible Bond Conversion"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Customer Contract Liabil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ail Joint Venture"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Cash, Cash Equivalents and Re_2" sheetId="28" state="visible" r:id="rId28"/>
    <sheet xmlns:r="http://schemas.openxmlformats.org/officeDocument/2006/relationships" name="Receivables, net (Tables)" sheetId="29" state="visible" r:id="rId29"/>
    <sheet xmlns:r="http://schemas.openxmlformats.org/officeDocument/2006/relationships" name="Property and Equipment, net (Ta" sheetId="30" state="visible" r:id="rId30"/>
    <sheet xmlns:r="http://schemas.openxmlformats.org/officeDocument/2006/relationships" name="Long-Term Debt (Tables)" sheetId="31" state="visible" r:id="rId31"/>
    <sheet xmlns:r="http://schemas.openxmlformats.org/officeDocument/2006/relationships" name="WML Convertible Bond Conversi_2" sheetId="32" state="visible" r:id="rId32"/>
    <sheet xmlns:r="http://schemas.openxmlformats.org/officeDocument/2006/relationships" name="Fair Value Measurements (Tables" sheetId="33" state="visible" r:id="rId33"/>
    <sheet xmlns:r="http://schemas.openxmlformats.org/officeDocument/2006/relationships" name="Customer Contract Liabilit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Basis of Presentation and Sig_3"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Receivables, net (Details)" sheetId="43" state="visible" r:id="rId43"/>
    <sheet xmlns:r="http://schemas.openxmlformats.org/officeDocument/2006/relationships" name="Receivables, net - Schedule of "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Long-Term Debt - Summary of Lon" sheetId="47" state="visible" r:id="rId47"/>
    <sheet xmlns:r="http://schemas.openxmlformats.org/officeDocument/2006/relationships" name="Long-Term Debt - Summary of L_2" sheetId="48" state="visible" r:id="rId48"/>
    <sheet xmlns:r="http://schemas.openxmlformats.org/officeDocument/2006/relationships" name="Long-Term Debt - Additional Inf" sheetId="49" state="visible" r:id="rId49"/>
    <sheet xmlns:r="http://schemas.openxmlformats.org/officeDocument/2006/relationships" name="WML Convertible Bond Conversi_3" sheetId="50" state="visible" r:id="rId50"/>
    <sheet xmlns:r="http://schemas.openxmlformats.org/officeDocument/2006/relationships" name="WML Convertible Bond Conversi_4" sheetId="51" state="visible" r:id="rId51"/>
    <sheet xmlns:r="http://schemas.openxmlformats.org/officeDocument/2006/relationships" name="Stockholders' Deficit (Details)" sheetId="52" state="visible" r:id="rId52"/>
    <sheet xmlns:r="http://schemas.openxmlformats.org/officeDocument/2006/relationships" name="Fair Value Measurements (Detail" sheetId="53" state="visible" r:id="rId53"/>
    <sheet xmlns:r="http://schemas.openxmlformats.org/officeDocument/2006/relationships" name="Customer Contract Liabilities S" sheetId="54" state="visible" r:id="rId54"/>
    <sheet xmlns:r="http://schemas.openxmlformats.org/officeDocument/2006/relationships" name="Stock-Based Compensation - Shar" sheetId="55" state="visible" r:id="rId55"/>
    <sheet xmlns:r="http://schemas.openxmlformats.org/officeDocument/2006/relationships" name="Income Taxes (Details)" sheetId="56" state="visible" r:id="rId56"/>
    <sheet xmlns:r="http://schemas.openxmlformats.org/officeDocument/2006/relationships" name="Earnings Per Share - Schedule o" sheetId="57" state="visible" r:id="rId57"/>
    <sheet xmlns:r="http://schemas.openxmlformats.org/officeDocument/2006/relationships" name="Leases - Minimum and Contingent" sheetId="58" state="visible" r:id="rId58"/>
    <sheet xmlns:r="http://schemas.openxmlformats.org/officeDocument/2006/relationships" name="Retail Joint Venture - Addition" sheetId="59" state="visible" r:id="rId59"/>
    <sheet xmlns:r="http://schemas.openxmlformats.org/officeDocument/2006/relationships" name="Segment Information - Summary o" sheetId="60" state="visible" r:id="rId60"/>
    <sheet xmlns:r="http://schemas.openxmlformats.org/officeDocument/2006/relationships" name="Segment Information - Summary_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28</t>
        </is>
      </c>
      <c r="C8" s="4" t="inlineStr">
        <is>
          <t xml:space="preserve"> </t>
        </is>
      </c>
    </row>
    <row r="9">
      <c r="A9" s="4" t="inlineStr">
        <is>
          <t>Entity Registrant Name</t>
        </is>
      </c>
      <c r="B9" s="4" t="inlineStr">
        <is>
          <t>WYNN RESORTS, LIMITE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484987</t>
        </is>
      </c>
      <c r="C11" s="4" t="inlineStr">
        <is>
          <t xml:space="preserve"> </t>
        </is>
      </c>
    </row>
    <row r="12">
      <c r="A12" s="4" t="inlineStr">
        <is>
          <t>Entity Address, Address Line One</t>
        </is>
      </c>
      <c r="B12" s="4" t="inlineStr">
        <is>
          <t>3131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70-755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WY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070861</v>
      </c>
    </row>
    <row r="28">
      <c r="A28" s="4" t="inlineStr">
        <is>
          <t>Entity Central Index Key</t>
        </is>
      </c>
      <c r="B28" s="4" t="inlineStr">
        <is>
          <t>00011749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consisted of the following (in thousands): March 31, 2024 December 31, 2023 Cash and cash equivalents: Cash (1) $ 1,218,328 $ 1,076,474 Cash equivalents (2) 1,201,875 1,802,712 Total cash and cash equivalents 2,420,203 2,879,186 Restricted cash (3) 90,146 90,226 Total cash, cash equivalents and restricted cash $ 2,510,349 $ 2,969,412 (1) Cash consists of cash on hand and bank deposits. (2) Cash equivalents consist of bank time deposits and money market funds. (3) Restricted cash consists of cash subject to certain contractual restrictions, cash collateral associated with obligations, cash held in a trust in accordance with WML's share award plan, and as of March 31, 2024 and December 31, 2023 included $86.9 million and $87.0 million, respectively, in the form of a first demand bank guarantee in favor of the Macau government to support the legal and contractual obligations of Wynn Resorts (Macau) S.A. ("Wynn Macau SA") through the term of Wynn Macau SA's gaming concession contract. The following table presents the supplemental cash flow disclosures of the Company (in thousands): Three Months Ended March 31, 2024 2023 Cash paid for interest, net of amounts capitalized $ 183,812 $ 181,667 Liability settled with shares of common stock $ 8,015 $ 6,639 Accounts and construction payables related to property and equipment $ 58,096 $ 42,911 Other liabilities related to intangible assets (1) $ 199,807 $ 203,926 Finance lease liabilities arising from obtaining finance lease assets $ 3,333 $ 400 Financing costs included in accounts payable and other liabilities $ 850 $ 1,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4</t>
        </is>
      </c>
    </row>
    <row r="3">
      <c r="A3" s="3" t="inlineStr">
        <is>
          <t>Receivables [Abstract]</t>
        </is>
      </c>
      <c r="B3" s="4" t="inlineStr">
        <is>
          <t xml:space="preserve"> </t>
        </is>
      </c>
    </row>
    <row r="4">
      <c r="A4" s="4" t="inlineStr">
        <is>
          <t>Receivables, net</t>
        </is>
      </c>
      <c r="B4" s="4" t="inlineStr">
        <is>
          <t xml:space="preserve">Receivables, net Accounts Receivable and Credit Risk Receivables, net consisted of the following (in thousands): March 31, 2024 December 31, 2023 Casino $ 172,491 $ 218,694 Hotel 54,795 54,596 Other 110,528 108,497 337,814 381,787 Less: allowance for credit losses (40,622) (40,075) $ 297,192 $ 341,712 As of March 31, 2024 and December 31, 2023, approximately 68.4% and 68.2%,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20.7% and 15.9% of gross casino receivables as of March 31, 2024 and December 31, 2023,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s presented (in thousands): March 31, 2024 2023 Balance at beginning of year $ 40,075 $ 78,842 Provision for credit losses 87 (544) Write-offs (2,519) (22,220) Recoveries of receivables previously written off 2,987 1,294 Effect of exchange rate (8) (236) Balance at end of period $ 40,622 $ 57,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4 December 31, 2023 Buildings and improvements $ 8,457,299 $ 8,459,085 Land and improvements 1,229,729 1,228,652 Furniture, fixtures and equipment 3,347,883 3,311,478 Airplanes 110,623 110,623 Construction in progress 188,842 162,592 13,334,376 13,272,430 Less: accumulated depreciation (6,727,851) (6,583,951) $ 6,606,525 $ 6,688,479 As of March 31, 2024 and December 31, 2023, construction in progress consisted primarily of costs capitalized for various capital enhancements at the Company's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Long-term debt consisted of the following (in thousands): March 31, 2024 December 31, 2023 Macau Related: WM Cayman II Revolver, due 2025 (1) $ 1,346,764 $ 1,497,610 WML 4 7/8% Senior Notes, due 2024 600,000 600,000 WML 5 1/2% Senior Notes, due 2026 1,000,000 1,000,000 WML 5 1/2% Senior Notes, due 2027 750,000 750,000 WML 5 5/8% Senior Notes, due 2028 1,350,000 1,350,000 WML 5 1/8% Senior Notes, due 2029 1,000,000 1,000,000 WML 4 1/2% Convertible Bonds, due 2029 (2) 600,000 600,000 U.S. and Corporate Related: WRF Credit Facilities (3) : WRF Term Loan, due 2024 72,739 73,683 WRF Term Loan, due 2027 721,324 730,692 WLV 5 1/2% Senior Notes, due 2025 583,310 1,380,001 WLV 5 1/4% Senior Notes, due 2027 880,000 880,000 WRF 5 1/8% Senior Notes, due 2029 750,000 750,000 WRF 7 1/8% Senior Notes, due 2031 1,000,000 600,000 Retail Term Loan, due 2025 (4) 615,000 615,000 11,269,137 11,826,986 WML Convertible Bond Conversion Option Derivative 90,025 73,744 Less: Unamortized debt issuance costs and original issue discounts and premium, net (147,544) (162,393) 11,211,618 11,738,337 Less: Current portion of long-term debt (1,291,488) (709,593) Total long-term debt, net of current portion $ 9,920,130 $ 11,028,744 (1) As of March 31, 2024, the borrowings under the WM Cayman II Revolver bear interest at the term secured overnight financing rate ("Term SOFR") plus a credit adjustment spread of 0.10% or HIBOR, in each case plus a margin of 1.875% to 2.875% per annum based on WM Cayman II’s leverage ratio on a consolidated basis. Approximately $281.3 million and $1.07 billion of the WM Cayman II Revolver bears interest at a rate of Term SOFR plus 1.975% per year and HIBOR plus 1.875% per year, respectively. As of March 31, 2024, the weighted average interest rate was approximately 6.80%. As of March 31, 2024, the available borrowing capacity under the WM Cayman II Revolver was $149.6 million. (2) As of March 31, 2024, the net carrying amount of the WML Convertible Bonds was $484.1 million, with unamortized debt discount and debt issuance costs of $115.9 million. The Company recorded contractual interest expense of $6.8 million and $1.8 million and amortization of discounts and issuance costs of $4.6 million and $1.1 million during the three months ended March 31, 2024 and 2023, respectively. (3) The WRF Credit Facilities bear interest at a rate of Term SOFR plus 1.85% per year. As of March 31, 2024, the weighted average interest rate was approximately 7.18%. Additionally, as of March 31, 2024, the available borrowing capacity under the WRF Revolver was $737.2 million, net of $12.8 million in outstanding letters of credit. (4) The Retail Term Loan bears interest at a rate of adjusted daily simple secured overnight financing rate ("SOFR") plus 1.80% per year. As of March 31, 2024, the interest rate was 5.47%. WRF Senior Notes In February 2024, Wynn Resorts Finance, LLC ("WRF") and its subsidiary, Wynn Resorts Capital Corp., issued an additional $400.0 million aggregate principal amount of 7 1/8% Senior Notes due 2031 (the "2031 WRF Add-On Senior Notes," and collectively with the 7 1/8% Senior Notes due 2031 (the "2031 WRF Senior Notes") and 5 1/8% Senior Notes due 2029 (the "2029 WRF Senior Notes"), the "WRF Senior Notes") pursuant to a supplemental indenture to the 2031 Senior Notes indenture dated as of February 16, 2023. The 2031 WRF Add-On Senior Notes were issued at a price equal to 103.00% of the principal amount plus accrued interest, resulting in net proceeds of $409.5 million. The net proceeds from the 2031 WRF Add-On Senior Notes, together with cash held by Wynn Resorts, were used to repurchase an aggregate $796.7 million of the outstanding principal amount of the 2025 WLV Senior Notes (as defined below) and to pay the applicable tender premium and related fees and expenses. In connection with the issuance of the 2031 WRF Add-On Senior Notes and the repurchase of the 2025 WLV Senior Notes (as further discussed below), the Company recognized a loss on debt financing transactions of $1.6 million within the accompanying Condensed Consolidated Statements of Income, and the Company recorded debt issuance costs of $5.6 million within the accompanying Condensed Consolidated Balance Sheet. WLV Senior Notes In February and March 2024, Wynn Las Vegas repurchased $800.0 million aggregate principal amount of its 5 1/2% Senior Notes due 2025 (the "2025 WLV Senior Notes"), which consisted of i) $681.0 million validly tendered notes repurchased at a price equal to 97.2% of the principal amount, plus accrued interest and an early tender premium of $20.3 million and ii) $119.0 million of notes repurchased on a pro-rata basis at a price equal of 100% of the principal amount plus accrued interest under the terms of its indenture. Included in the $119.0 million repurchase was $3.3 million of 2025 WLV Senior Notes held by Wynn Resorts. The Company used the net proceeds from the 2031 WRF Add-On Senior Notes and cash held by WRF, to purchase such validly tendered 2025 WLV Senior Notes and to pay the tender premium and related fees and expenses. Debt Covenant Compliance As of March 31, 2024, management believes the Company was in compliance with all debt covenants. Fair Value of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WML Convertible Bond Conversion Option Derivative</t>
        </is>
      </c>
      <c r="B4" s="4" t="inlineStr">
        <is>
          <t>WML Convertible Bond Conversion Option Derivative The conversion feature contained within the WML Convertible Bonds (the "WML Convertible Bond Conversion Option Derivative") is not indexed to WML's equity and, as such, is required to be bifurcated from the debt host contract and accounted for as a free-standing derivative, reported at fair value as of the end of each reporting period, with changes recognized in the Condensed Consolidated Statements of Income. The following table sets forth the inputs to the lattice models that were used to value the WML Convertible Bond Conversion Option Derivative: March 31, 2024 December 31, 2023 WML stock price HK$ 6.99 HK$ 6.43 Estimated volatility 34.8 % 34.0 % Risk-free interest rate 3.9 % 3.3 % Expected term (years) 4.9 5.2 Dividend yield 0.0 % 0.0 % As of March 31, 2024 and December 31, 2023, the estimated fair value of the embedded derivative was a liability of $90.0 million and $73.7 million, respectively, recorded within Long-term debt within the accompanying Condensed Consolidated Balance Sheets. In connection with the change in fair value, the Company recorded a loss of $16.3 million and a gain of $24.9 million within Change in derivatives fair value in the accompanying Condensed Consolidated Statements of Income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Stockholders' Deficit Dividends The Company paid a cash dividend of $0.25 per share on its common stock during the three months ended March 31, 2024 and recorded $28.0 million against accumulated deficit. On May 7, 2024, the Company's Board of Directors declared a cash dividend of $0.25 per share on its common stock, payable on May 31, 2024 to stockholders of record as of May 20, 2024. Noncontrolling Interests Wynn Macau, Limited The WML Board of Directors has recommended the payment of a final dividend of HK$0.075 per share on its common stock, for a total U.S. dollar equivalent of approximately $50.3 million, in respect of the year ended December 31, 2023. The payment of the final dividend is conditional upon shareholder approval at WML's 2024 Annual General Meeting to be held on May 30, 2024. WML Securities Lending Agreement In connection with the offering of the WML Convertible Bonds, WM Cayman Holdings I Limited ("WM Cayman I"), a wholly owned subsidiary of the Company and holder of our approximate 72% ownership interest in WML, entered into a stock borrowing and lending agreement with Goldman Sachs International (the "WML Stock Borrower") on March 2, 2023 (as amended on March 30, 2023, the "Securities Lending Agreement"), pursuant to which WM Cayman I has agreed to lend to the WML Stock Borrower up to 459,774,985 of its ordinary share holdings in WML, upon and subject to the terms and conditions in the Securities Lending Agreement. WM Cayman I may, at its sole discretion, terminate any stock loan by giving the WML Stock Borrower no less than five business days' notice. The Securities Lending Agreement terminates on the date on which the WML Convertible Bonds have been redeemed, or converted in full, whichever is the earlier. As of the date of this report, the WML Stock Borrower held 179,774,985 WML shares under the Securities Lending Agreement. Retail Joint Venture During the three months ended March 31, 2024 and 2023, the Retail Joint Venture made aggregate distributions of approximately $6.0 million and $4.5 million, respectively, to its non-controlling interest holder. For more information on the Retail Joint Venture, see Note 16, "Retail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March 31, 2024 Quoted Other Unobservable Assets: Cash equivalents $ 1,201,875 $ — $ 1,201,875 $ — Restricted cash $ 90,146 $ 2,178 $ 87,968 $ — Fixed deposits $ 550,000 $ — $ 550,000 $ — Interest rate collar $ 4,136 $ — $ 4,136 $ — Liabilities: WML Convertible Bond Conversion Option Derivative (see Note 7) $ 90,025 $ — $ — $ 90,025 Fair Value Measurements Using: December 31, 2023 Quoted Other Unobservable Assets: Cash equivalents $ 1,802,712 $ — $ 1,802,712 $ — Restricted cash $ 90,226 $ 2,170 $ 88,056 $ — Fixed deposits $ 550,000 $ — $ 550,000 $ — Interest rate collar $ 5,769 $ — $ 5,769 $ — Liabilities: WML Convertible Bond Conversion Option Derivative (see Note 7) $ 73,744 $ — $ — $ 73,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3 Months Ended</t>
        </is>
      </c>
    </row>
    <row r="2">
      <c r="B2" s="2" t="inlineStr">
        <is>
          <t>Mar. 31, 2024</t>
        </is>
      </c>
    </row>
    <row r="3">
      <c r="A3" s="3" t="inlineStr">
        <is>
          <t>Revenue Recognition [Abstract]</t>
        </is>
      </c>
      <c r="B3" s="4" t="inlineStr">
        <is>
          <t xml:space="preserve"> </t>
        </is>
      </c>
    </row>
    <row r="4">
      <c r="A4" s="4" t="inlineStr">
        <is>
          <t>Customer Contract Liabil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March 31, 2024 December 31, 2023 Increase / (decrease) March 31, 2023 December 31, 2022 Increase / (decrease) Casino outstanding chips and front money deposits (1) $ 393,603 $ 433,269 $ (39,666) $ 376,911 $ 390,531 $ (13,620) Advance room deposits and ticket sales (2) 82,097 89,640 (7,543) 80,419 85,019 (4,600) Other gaming-related liabilities (3) 20,526 24,964 (4,438) 33,452 31,265 2,187 Loyalty program and related liabilities (4) 28,747 31,106 (2,359) 37,524 35,083 2,441 $ 524,973 $ 578,979 $ (54,006) $ 528,306 $ 541,898 $ (13,592)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total compensation cost for stock-based compensation plans was recorded as follows (in thousands): Three Months Ended March 31, 2024 2023 Casino $ 675 $ 477 Rooms 228 206 Food and beverage 412 409 Entertainment, retail and other 746 2,633 General and administrative 12,308 10,985 Total stock-based compensation expense 14,369 14,710 Total stock-based compensation capitalized 1,302 766 Total stock-based compensation costs $ 15,671 $ 15,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an income tax expense of $20.0 million and $1.0 million for the three months ended March 31, 2024 and 2023, respectively, primarily related to its U.S.-based operating pro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20203</v>
      </c>
      <c r="C3" s="6" t="n">
        <v>2879186</v>
      </c>
    </row>
    <row r="4">
      <c r="A4" s="4" t="inlineStr">
        <is>
          <t>Restricted cash</t>
        </is>
      </c>
      <c r="B4" s="5" t="n">
        <v>0</v>
      </c>
      <c r="C4" s="5" t="n">
        <v>18</v>
      </c>
    </row>
    <row r="5">
      <c r="A5" s="4" t="inlineStr">
        <is>
          <t>Investments</t>
        </is>
      </c>
      <c r="B5" s="5" t="n">
        <v>848732</v>
      </c>
      <c r="C5" s="5" t="n">
        <v>845192</v>
      </c>
    </row>
    <row r="6">
      <c r="A6" s="4" t="inlineStr">
        <is>
          <t>Accounts receivable, net of allowance for credit losses of $40,622 and $40,075, respectively</t>
        </is>
      </c>
      <c r="B6" s="5" t="n">
        <v>297192</v>
      </c>
      <c r="C6" s="5" t="n">
        <v>341712</v>
      </c>
    </row>
    <row r="7">
      <c r="A7" s="4" t="inlineStr">
        <is>
          <t>Inventories</t>
        </is>
      </c>
      <c r="B7" s="5" t="n">
        <v>73686</v>
      </c>
      <c r="C7" s="5" t="n">
        <v>75552</v>
      </c>
    </row>
    <row r="8">
      <c r="A8" s="4" t="inlineStr">
        <is>
          <t>Prepaid expenses and other</t>
        </is>
      </c>
      <c r="B8" s="5" t="n">
        <v>131099</v>
      </c>
      <c r="C8" s="5" t="n">
        <v>99961</v>
      </c>
    </row>
    <row r="9">
      <c r="A9" s="4" t="inlineStr">
        <is>
          <t>Total current assets</t>
        </is>
      </c>
      <c r="B9" s="5" t="n">
        <v>3770912</v>
      </c>
      <c r="C9" s="5" t="n">
        <v>4241621</v>
      </c>
    </row>
    <row r="10">
      <c r="A10" s="4" t="inlineStr">
        <is>
          <t>Property and equipment, net</t>
        </is>
      </c>
      <c r="B10" s="5" t="n">
        <v>6606525</v>
      </c>
      <c r="C10" s="5" t="n">
        <v>6688479</v>
      </c>
    </row>
    <row r="11">
      <c r="A11" s="4" t="inlineStr">
        <is>
          <t>Restricted cash</t>
        </is>
      </c>
      <c r="B11" s="5" t="n">
        <v>90146</v>
      </c>
      <c r="C11" s="5" t="n">
        <v>90208</v>
      </c>
    </row>
    <row r="12">
      <c r="A12" s="4" t="inlineStr">
        <is>
          <t>Goodwill and intangible assets, net</t>
        </is>
      </c>
      <c r="B12" s="5" t="n">
        <v>317945</v>
      </c>
      <c r="C12" s="5" t="n">
        <v>329708</v>
      </c>
    </row>
    <row r="13">
      <c r="A13" s="4" t="inlineStr">
        <is>
          <t>Operating lease assets</t>
        </is>
      </c>
      <c r="B13" s="5" t="n">
        <v>1823043</v>
      </c>
      <c r="C13" s="5" t="n">
        <v>1832896</v>
      </c>
    </row>
    <row r="14">
      <c r="A14" s="4" t="inlineStr">
        <is>
          <t>Deferred income taxes, net</t>
        </is>
      </c>
      <c r="B14" s="5" t="n">
        <v>484103</v>
      </c>
      <c r="C14" s="5" t="n">
        <v>500877</v>
      </c>
    </row>
    <row r="15">
      <c r="A15" s="4" t="inlineStr">
        <is>
          <t>Other assets</t>
        </is>
      </c>
      <c r="B15" s="5" t="n">
        <v>378062</v>
      </c>
      <c r="C15" s="5" t="n">
        <v>312434</v>
      </c>
    </row>
    <row r="16">
      <c r="A16" s="4" t="inlineStr">
        <is>
          <t>Total assets</t>
        </is>
      </c>
      <c r="B16" s="5" t="n">
        <v>13470736</v>
      </c>
      <c r="C16" s="5" t="n">
        <v>13996223</v>
      </c>
    </row>
    <row r="17">
      <c r="A17" s="3" t="inlineStr">
        <is>
          <t>Current liabilities:</t>
        </is>
      </c>
      <c r="B17" s="4" t="inlineStr">
        <is>
          <t xml:space="preserve"> </t>
        </is>
      </c>
      <c r="C17" s="4" t="inlineStr">
        <is>
          <t xml:space="preserve"> </t>
        </is>
      </c>
    </row>
    <row r="18">
      <c r="A18" s="4" t="inlineStr">
        <is>
          <t>Accounts and construction payables</t>
        </is>
      </c>
      <c r="B18" s="5" t="n">
        <v>176420</v>
      </c>
      <c r="C18" s="5" t="n">
        <v>208263</v>
      </c>
    </row>
    <row r="19">
      <c r="A19" s="4" t="inlineStr">
        <is>
          <t>Customer deposits</t>
        </is>
      </c>
      <c r="B19" s="5" t="n">
        <v>489866</v>
      </c>
      <c r="C19" s="5" t="n">
        <v>543288</v>
      </c>
    </row>
    <row r="20">
      <c r="A20" s="4" t="inlineStr">
        <is>
          <t>Gaming taxes payable</t>
        </is>
      </c>
      <c r="B20" s="5" t="n">
        <v>183741</v>
      </c>
      <c r="C20" s="5" t="n">
        <v>172832</v>
      </c>
    </row>
    <row r="21">
      <c r="A21" s="4" t="inlineStr">
        <is>
          <t>Accrued compensation and benefits</t>
        </is>
      </c>
      <c r="B21" s="5" t="n">
        <v>154540</v>
      </c>
      <c r="C21" s="5" t="n">
        <v>212645</v>
      </c>
    </row>
    <row r="22">
      <c r="A22" s="4" t="inlineStr">
        <is>
          <t>Accrued interest</t>
        </is>
      </c>
      <c r="B22" s="5" t="n">
        <v>125872</v>
      </c>
      <c r="C22" s="5" t="n">
        <v>141902</v>
      </c>
    </row>
    <row r="23">
      <c r="A23" s="4" t="inlineStr">
        <is>
          <t>Current portion of long-term debt</t>
        </is>
      </c>
      <c r="B23" s="5" t="n">
        <v>1291488</v>
      </c>
      <c r="C23" s="5" t="n">
        <v>709593</v>
      </c>
    </row>
    <row r="24">
      <c r="A24" s="4" t="inlineStr">
        <is>
          <t>Other accrued liabilities</t>
        </is>
      </c>
      <c r="B24" s="5" t="n">
        <v>211193</v>
      </c>
      <c r="C24" s="5" t="n">
        <v>211931</v>
      </c>
    </row>
    <row r="25">
      <c r="A25" s="4" t="inlineStr">
        <is>
          <t>Total current liabilities</t>
        </is>
      </c>
      <c r="B25" s="5" t="n">
        <v>2633120</v>
      </c>
      <c r="C25" s="5" t="n">
        <v>2200454</v>
      </c>
    </row>
    <row r="26">
      <c r="A26" s="4" t="inlineStr">
        <is>
          <t>Long-term debt</t>
        </is>
      </c>
      <c r="B26" s="5" t="n">
        <v>9920130</v>
      </c>
      <c r="C26" s="5" t="n">
        <v>11028744</v>
      </c>
    </row>
    <row r="27">
      <c r="A27" s="4" t="inlineStr">
        <is>
          <t>Long-term operating lease liabilities</t>
        </is>
      </c>
      <c r="B27" s="5" t="n">
        <v>1635035</v>
      </c>
      <c r="C27" s="5" t="n">
        <v>1631749</v>
      </c>
    </row>
    <row r="28">
      <c r="A28" s="4" t="inlineStr">
        <is>
          <t>Other long-term liabilities</t>
        </is>
      </c>
      <c r="B28" s="5" t="n">
        <v>228831</v>
      </c>
      <c r="C28" s="5" t="n">
        <v>236210</v>
      </c>
    </row>
    <row r="29">
      <c r="A29" s="4" t="inlineStr">
        <is>
          <t>Total liabilities</t>
        </is>
      </c>
      <c r="B29" s="5" t="n">
        <v>14417116</v>
      </c>
      <c r="C29" s="5" t="n">
        <v>15097157</v>
      </c>
    </row>
    <row r="30">
      <c r="A30" s="4" t="inlineStr">
        <is>
          <t>Commitments and contingencies (Note 15)</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0.01; 40,000,000 shares authorized; zero shares issued and outstanding</t>
        </is>
      </c>
      <c r="B32" s="5" t="n">
        <v>0</v>
      </c>
      <c r="C32" s="5" t="n">
        <v>0</v>
      </c>
    </row>
    <row r="33">
      <c r="A33" s="4" t="inlineStr">
        <is>
          <t>Common stock, par value $0.01; 400,000,000 shares authorized; 133,451,655 and 132,998,916 shares issued; 112,071,149 and 111,737,245 shares outstanding, respectively</t>
        </is>
      </c>
      <c r="B33" s="5" t="n">
        <v>1335</v>
      </c>
      <c r="C33" s="5" t="n">
        <v>1330</v>
      </c>
    </row>
    <row r="34">
      <c r="A34" s="4" t="inlineStr">
        <is>
          <t>Treasury stock, at cost; 21,380,506 and 21,261,671 shares, respectively</t>
        </is>
      </c>
      <c r="B34" s="5" t="n">
        <v>-1849172</v>
      </c>
      <c r="C34" s="5" t="n">
        <v>-1836326</v>
      </c>
    </row>
    <row r="35">
      <c r="A35" s="4" t="inlineStr">
        <is>
          <t>Additional paid-in capital</t>
        </is>
      </c>
      <c r="B35" s="5" t="n">
        <v>3656809</v>
      </c>
      <c r="C35" s="5" t="n">
        <v>3647161</v>
      </c>
    </row>
    <row r="36">
      <c r="A36" s="4" t="inlineStr">
        <is>
          <t>Accumulated other comprehensive income</t>
        </is>
      </c>
      <c r="B36" s="5" t="n">
        <v>4830</v>
      </c>
      <c r="C36" s="5" t="n">
        <v>3406</v>
      </c>
    </row>
    <row r="37">
      <c r="A37" s="4" t="inlineStr">
        <is>
          <t>Accumulated deficit</t>
        </is>
      </c>
      <c r="B37" s="5" t="n">
        <v>-1950755</v>
      </c>
      <c r="C37" s="5" t="n">
        <v>-2066953</v>
      </c>
    </row>
    <row r="38">
      <c r="A38" s="4" t="inlineStr">
        <is>
          <t>Total Wynn Resorts, Limited stockholders' deficit</t>
        </is>
      </c>
      <c r="B38" s="5" t="n">
        <v>-136953</v>
      </c>
      <c r="C38" s="5" t="n">
        <v>-251382</v>
      </c>
    </row>
    <row r="39">
      <c r="A39" s="4" t="inlineStr">
        <is>
          <t>Noncontrolling interests</t>
        </is>
      </c>
      <c r="B39" s="5" t="n">
        <v>-809427</v>
      </c>
      <c r="C39" s="5" t="n">
        <v>-849552</v>
      </c>
    </row>
    <row r="40">
      <c r="A40" s="4" t="inlineStr">
        <is>
          <t>Total stockholders' deficit</t>
        </is>
      </c>
      <c r="B40" s="5" t="n">
        <v>-946380</v>
      </c>
      <c r="C40" s="5" t="n">
        <v>-1100934</v>
      </c>
    </row>
    <row r="41">
      <c r="A41" s="4" t="inlineStr">
        <is>
          <t>Total liabilities and stockholders' deficit</t>
        </is>
      </c>
      <c r="B41" s="6" t="n">
        <v>13470736</v>
      </c>
      <c r="C41" s="6" t="n">
        <v>13996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attributable to Wynn Resorts by the weighted average number of common shares outstanding during the period. Diluted EPS is computed by dividing net income (loss) attributable to Wynn Resorts, adjusted for the potential dilutive impact assuming that the conversion of the WML Convertible Bonds occurred at the later of the date of issuance or beginning of the period presented under the if-converted method,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Other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March 31, 2024 2023 Numerator: Net income attributable to Wynn Resorts, Limited - basic $ 144,216 $ 12,332 Effect of dilutive securities of Wynn Resorts, Limited subsidiaries: Assumed conversion of WML Convertible Bonds — (14,566) Net income (loss) attributable to Wynn Resorts, Limited - diluted $ 144,216 $ (2,234) Denominator: Weighted average common shares outstanding 111,023 112,753 Potential dilutive effect of stock options, nonvested, and performance nonvested shares 310 363 Weighted average common and common equivalent shares outstanding 111,333 113,116 Net income attributable to Wynn Resorts, Limited per common share, basic $ 1.30 $ 0.11 Net income (loss) attributable to Wynn Resorts, Limited per common share, diluted $ 1.30 $ (0.02) Anti-dilutive stock options, nonvested, and performance nonvested shares excluded from the calculation of diluted net income per share 281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Arrangements The following table presents the minimum and contingent operating lease income for the periods presented (in thousands): Three Months Ended March 31, 2024 2023 Minimum rental income $ 34,170 $ 33,838 Contingent rental income 20,639 28,764 Total rental income $ 54,809 $ 62,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Securities Clas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current CEO Craig Billings and the individual directors, and allowing other claims to proceed against the Company and several of the Company's former executive officers, including Matthew Maddox, Stephen A. Wynn, Kimmarie Sinatra, and Steven Cootey. On March 2, 2023, the court granted the plaintiffs' motion for class certification and appointed lead counsel. The parties are now proceeding with discovery. The defendants in this action intend to vigorously defend against the claims pleaded against them and believe that the claims are without merit. This action is in the preliminary stages and the Company has determined that based on proceedings to date, it is currently unable to determine the probability of the outcome of these actions or reasonably estimate the range of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Retail Joint Venture</t>
        </is>
      </c>
      <c r="B4" s="4" t="inlineStr">
        <is>
          <t>Retail Joint Venture As of March 31, 2024 and December 31, 2023, the Retail Joint Venture had total assets of $100.4 million and $102.5 million, respectively, and total liabilities of $622.3 million and $621.9 million, respectively. As of March 31, 2024 and December 31, 2023, the Retail Joint Venture's liabilities included long-term debt of $614.2 million and $614.1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and (iv) Encore Boston Harbor. For geographical reporting purposes, Wynn Macau, Wynn Palace, and Other Macau (which represents the assets of the Company's Macau holding company and other ancillary entities) have been aggregated into Macau Operations. The assets and results of operations of Wynn Interactive are presented in Corporate and other. The following tables present the Company's segment information (in thousands): Three Months Ended March 31, 2024 2023 Operating revenues Macau Operations: Wynn Palace Casino $ 473,781 $ 270,687 Rooms 53,936 46,910 Food and beverage 32,070 23,553 Entertainment, retail and other (1) 27,114 28,213 586,901 369,363 Wynn Macau Casino 346,353 176,383 Rooms 28,619 21,971 Food and beverage 21,019 14,302 Entertainment, retail and other (1) 15,753 18,070 411,744 230,726 Total Macau Operations 998,645 600,089 Las Vegas Operations: Casino 135,163 154,530 Rooms 224,076 185,109 Food and beverage 193,610 172,483 Entertainment, retail and other (1) 83,699 74,642 Total Las Vegas Operations 636,548 586,764 Encore Boston Harbor: Casino 166,169 165,392 Rooms 20,783 18,539 Food and beverage 20,239 22,273 Entertainment, retail and other (1) 10,593 10,102 Total Encore Boston Harbor 217,784 216,306 Corporate and other: Entertainment, retail and other 9,932 20,520 Total Corporate and other 9,932 20,520 Total operating revenues $ 1,862,909 $ 1,423,679 (1) Includes lease revenue accounted for under lease accounting guidance. For more information on leases, see Note 14, "Leases." Three Months Ended March 31, 2024 2023 Adjusted Property EBITDAR (1) Macau Operations: Wynn Palace $ 202,370 $ 111,058 Wynn Macau 137,186 44,745 Total Macau Operations 339,556 155,803 Las Vegas Operations 246,262 231,597 Encore Boston Harbor 63,135 63,414 Corporate and other (2,418) (21,068) Total 646,535 429,746 Other operating expenses Pre-opening 2,035 4,478 Depreciation and amortization 174,933 168,812 Property charges and other 16,948 2,458 Corporate expenses and other 39,905 34,490 Stock-based compensation 14,369 14,710 Triple-net operating lease rent expense 35,404 35,283 Total other operating expenses 283,594 260,231 Operating income 362,941 169,515 Other non-operating income and expenses Interest income 40,172 40,193 Interest expense, net of amounts capitalized (182,404) (187,740) Change in derivatives fair value (17,914) 23,046 Loss on debt financing transactions (1,561) (12,236) Other (4,722) (30,614) Total other non-operating income and expenses (166,429) (167,351) Income before income taxes 196,512 2,164 Provision for income taxes (20,014) (1,018) Net income 176,498 1,146 Net (income) loss attributable to noncontrolling interests (32,282) 11,186 Net income attributable to Wynn Resorts, Limited $ 144,216 $ 12,332 (1) "Adjusted Property EBITDAR" is net income before interest, income taxes, depreciation and amortization, pre-opening expense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March 31, 2024 December 31, 2023 Assets Macau Operations: Wynn Palace $ 2,866,726 $ 2,936,264 Wynn Macau 1,883,289 1,864,211 Other Macau 846,476 886,175 Total Macau Operations 5,596,491 5,686,650 Las Vegas Operations 3,105,432 3,173,247 Encore Boston Harbor 1,982,407 2,006,565 Corporate and other 2,786,406 3,129,761 Total $ 13,470,736 $ 13,996,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Wynn Resorts, Limited - basic</t>
        </is>
      </c>
      <c r="B4" s="6" t="n">
        <v>144216</v>
      </c>
      <c r="C4" s="6" t="n">
        <v>123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etsy Atkin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6, 2024, Betsy Atkins, Director, Wynn Resorts, Limited, adopted a trading plan intended to satisfy the affirmative defense conditions under Rule 10b5-1(c) under the Exchange Act. The plan covers the sale of up to 2,446 shares of the Company's common stock at an established limit price. The plan expires on the earlier of the date all the shares under the plan are sold and December 31, 2024.</t>
        </is>
      </c>
    </row>
    <row r="10">
      <c r="A10" s="4" t="inlineStr">
        <is>
          <t>Name</t>
        </is>
      </c>
      <c r="B10" s="4" t="inlineStr">
        <is>
          <t>Betsy Atkin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6, 2024</t>
        </is>
      </c>
    </row>
    <row r="14">
      <c r="A14" s="4" t="inlineStr">
        <is>
          <t>Arrangement Duration</t>
        </is>
      </c>
      <c r="B14" s="4" t="inlineStr">
        <is>
          <t>309 days</t>
        </is>
      </c>
    </row>
    <row r="15">
      <c r="A15" s="4" t="inlineStr">
        <is>
          <t>Aggregate Available</t>
        </is>
      </c>
      <c r="B15" s="5" t="n">
        <v>24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deferred tax assets and credit losses, estimates regarding the useful lives and recoverability of long-lived and intangible assets, valuations of derivatives, and litigation and contingency estimates.</t>
        </is>
      </c>
    </row>
    <row r="6">
      <c r="A6" s="4" t="inlineStr">
        <is>
          <t>Gaming Taxes</t>
        </is>
      </c>
      <c r="B6" s="4" t="inlineStr">
        <is>
          <t>Gaming Taxes</t>
        </is>
      </c>
    </row>
    <row r="7">
      <c r="A7" s="4" t="inlineStr">
        <is>
          <t>Investments</t>
        </is>
      </c>
      <c r="B7" s="4" t="inlineStr">
        <is>
          <t>Investments As of March 31, 2024, the Company held $550.0 million in fixed deposits, recorded at fair value, and $298.7 million in debt securities, recorded at amortized cost within Investments on the Condensed Consolidated Balance Sheets. The estimated fair value of the Company's debt securities as of March 31, 2024 was approximately $298.6 million and the gross unrecognized holding loss was $0.1 million. As of March 31, 2024, the Company had $12.2 million in accrued interest on its debt securities, recorded in Investments As of December 31, 2023, the Company held $550.0 million in fixed deposits, recorded at fair value, and $295.2 million in debt securities, recorded at amortized cost within Investments on the Condensed Consolidated Balance Sheets. The estimated fair value of the Company's debt securities as of December 31, 2023 was approximately $294.8 million and the gross unrecognized holding loss was $0.4 million. As of December 31, 2023, the Company had $8.7 million in accrued interest on its debt securities, recorded in Investments</t>
        </is>
      </c>
    </row>
    <row r="8">
      <c r="A8" s="4" t="inlineStr">
        <is>
          <t>Recently Issued and Adopted Accounting Standards</t>
        </is>
      </c>
      <c r="B8" s="4" t="inlineStr">
        <is>
          <t>Recently Issued Accounting Standards The Company’s management has evaluated the recently issued, but not yet effective, accounting standards that have been issued or proposed by the Financial Accounting Standards Board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consisted of the following (in thousands): March 31, 2024 December 31, 2023 Cash and cash equivalents: Cash (1) $ 1,218,328 $ 1,076,474 Cash equivalents (2) 1,201,875 1,802,712 Total cash and cash equivalents 2,420,203 2,879,186 Restricted cash (3) 90,146 90,226 Total cash, cash equivalents and restricted cash $ 2,510,349 $ 2,969,412 (1) Cash consists of cash on hand and bank deposits. (2) Cash equivalents consist of bank time deposits and money market funds. (3) Restricted cash consists of cash subject to certain contractual restrictions, cash collateral associated with obligations, cash held in a trust in accordance with WML's share award plan, and as of March 31, 2024 and December 31, 2023 included $86.9 million and $87.0 million, respectively, in the form of a first demand bank guarantee in favor of the Macau government to support the legal and contractual obligations of Wynn Resorts (Macau) S.A. ("Wynn Macau SA") through the term of Wynn Macau SA's gaming concession contract. </t>
        </is>
      </c>
    </row>
    <row r="5">
      <c r="A5" s="4" t="inlineStr">
        <is>
          <t>Schedule of Restricted Cash and Cash Equivalents</t>
        </is>
      </c>
      <c r="B5" s="4" t="inlineStr">
        <is>
          <t xml:space="preserve">Cash, cash equivalents and restricted cash consisted of the following (in thousands): March 31, 2024 December 31, 2023 Cash and cash equivalents: Cash (1) $ 1,218,328 $ 1,076,474 Cash equivalents (2) 1,201,875 1,802,712 Total cash and cash equivalents 2,420,203 2,879,186 Restricted cash (3) 90,146 90,226 Total cash, cash equivalents and restricted cash $ 2,510,349 $ 2,969,412 (1) Cash consists of cash on hand and bank deposits. (2) Cash equivalents consist of bank time deposits and money market funds. (3) Restricted cash consists of cash subject to certain contractual restrictions, cash collateral associated with obligations, cash held in a trust in accordance with WML's share award plan, and as of March 31, 2024 and December 31, 2023 included $86.9 million and $87.0 million, respectively, in the form of a first demand bank guarantee in favor of the Macau government to support the legal and contractual obligations of Wynn Resorts (Macau) S.A. ("Wynn Macau SA") through the term of Wynn Macau SA's gaming concession contract. </t>
        </is>
      </c>
    </row>
    <row r="6">
      <c r="A6" s="4" t="inlineStr">
        <is>
          <t>Schedule of Supplemental Cash Flow Disclosures</t>
        </is>
      </c>
      <c r="B6" s="4" t="inlineStr">
        <is>
          <t xml:space="preserve">The following table presents the supplemental cash flow disclosures of the Company (in thousands): Three Months Ended March 31, 2024 2023 Cash paid for interest, net of amounts capitalized $ 183,812 $ 181,667 Liability settled with shares of common stock $ 8,015 $ 6,639 Accounts and construction payables related to property and equipment $ 58,096 $ 42,911 Other liabilities related to intangible assets (1) $ 199,807 $ 203,926 Finance lease liabilities arising from obtaining finance lease assets $ 3,333 $ 400 Financing costs included in accounts payable and other liabilities $ 850 $ 1,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March 31, 2024 December 31, 2023 Casino $ 172,491 $ 218,694 Hotel 54,795 54,596 Other 110,528 108,497 337,814 381,787 Less: allowance for credit losses (40,622) (40,075) $ 297,192 $ 341,712 The following table shows the movement in the Company's allowance for credit losses recognized for receivables that occurred during the periods presented (in thousands): March 31, 2024 2023 Balance at beginning of year $ 40,075 $ 78,842 Provision for credit losses 87 (544) Write-offs (2,519) (22,220) Recoveries of receivables previously written off 2,987 1,294 Effect of exchange rate (8) (236) Balance at end of period $ 40,622 $ 57,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40622</v>
      </c>
      <c r="C3" s="6" t="n">
        <v>40075</v>
      </c>
    </row>
    <row r="4">
      <c r="A4" s="4" t="inlineStr">
        <is>
          <t>Preferred stock, par value (usd per share)</t>
        </is>
      </c>
      <c r="B4" s="7" t="n">
        <v>0.01</v>
      </c>
      <c r="C4" s="7" t="n">
        <v>0.01</v>
      </c>
    </row>
    <row r="5">
      <c r="A5" s="4" t="inlineStr">
        <is>
          <t>Preferred stock, authorized (in shares)</t>
        </is>
      </c>
      <c r="B5" s="5" t="n">
        <v>40000000</v>
      </c>
      <c r="C5" s="5" t="n">
        <v>4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usd per share)</t>
        </is>
      </c>
      <c r="B8" s="7" t="n">
        <v>0.01</v>
      </c>
      <c r="C8" s="7" t="n">
        <v>0.01</v>
      </c>
    </row>
    <row r="9">
      <c r="A9" s="4" t="inlineStr">
        <is>
          <t>Common stock, authorized (in shares)</t>
        </is>
      </c>
      <c r="B9" s="5" t="n">
        <v>400000000</v>
      </c>
      <c r="C9" s="5" t="n">
        <v>400000000</v>
      </c>
    </row>
    <row r="10">
      <c r="A10" s="4" t="inlineStr">
        <is>
          <t>Common stock, issued (in shares)</t>
        </is>
      </c>
      <c r="B10" s="5" t="n">
        <v>133451655</v>
      </c>
      <c r="C10" s="5" t="n">
        <v>132998916</v>
      </c>
    </row>
    <row r="11">
      <c r="A11" s="4" t="inlineStr">
        <is>
          <t>Common stock, outstanding (in shares)</t>
        </is>
      </c>
      <c r="B11" s="5" t="n">
        <v>112071149</v>
      </c>
      <c r="C11" s="5" t="n">
        <v>111737245</v>
      </c>
    </row>
    <row r="12">
      <c r="A12" s="4" t="inlineStr">
        <is>
          <t>Treasury stock (in shares)</t>
        </is>
      </c>
      <c r="B12" s="5" t="n">
        <v>21380506</v>
      </c>
      <c r="C12" s="5" t="n">
        <v>21261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4 December 31, 2023 Buildings and improvements $ 8,457,299 $ 8,459,085 Land and improvements 1,229,729 1,228,652 Furniture, fixtures and equipment 3,347,883 3,311,478 Airplanes 110,623 110,623 Construction in progress 188,842 162,592 13,334,376 13,272,430 Less: accumulated depreciation (6,727,851) (6,583,951) $ 6,606,525 $ 6,688,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 xml:space="preserve">Long-term debt consisted of the following (in thousands): March 31, 2024 December 31, 2023 Macau Related: WM Cayman II Revolver, due 2025 (1) $ 1,346,764 $ 1,497,610 WML 4 7/8% Senior Notes, due 2024 600,000 600,000 WML 5 1/2% Senior Notes, due 2026 1,000,000 1,000,000 WML 5 1/2% Senior Notes, due 2027 750,000 750,000 WML 5 5/8% Senior Notes, due 2028 1,350,000 1,350,000 WML 5 1/8% Senior Notes, due 2029 1,000,000 1,000,000 WML 4 1/2% Convertible Bonds, due 2029 (2) 600,000 600,000 U.S. and Corporate Related: WRF Credit Facilities (3) : WRF Term Loan, due 2024 72,739 73,683 WRF Term Loan, due 2027 721,324 730,692 WLV 5 1/2% Senior Notes, due 2025 583,310 1,380,001 WLV 5 1/4% Senior Notes, due 2027 880,000 880,000 WRF 5 1/8% Senior Notes, due 2029 750,000 750,000 WRF 7 1/8% Senior Notes, due 2031 1,000,000 600,000 Retail Term Loan, due 2025 (4) 615,000 615,000 11,269,137 11,826,986 WML Convertible Bond Conversion Option Derivative 90,025 73,744 Less: Unamortized debt issuance costs and original issue discounts and premium, net (147,544) (162,393) 11,211,618 11,738,337 Less: Current portion of long-term debt (1,291,488) (709,593) Total long-term debt, net of current portion $ 9,920,130 $ 11,028,744 (1) As of March 31, 2024, the borrowings under the WM Cayman II Revolver bear interest at the term secured overnight financing rate ("Term SOFR") plus a credit adjustment spread of 0.10% or HIBOR, in each case plus a margin of 1.875% to 2.875% per annum based on WM Cayman II’s leverage ratio on a consolidated basis. Approximately $281.3 million and $1.07 billion of the WM Cayman II Revolver bears interest at a rate of Term SOFR plus 1.975% per year and HIBOR plus 1.875% per year, respectively. As of March 31, 2024, the weighted average interest rate was approximately 6.80%. As of March 31, 2024, the available borrowing capacity under the WM Cayman II Revolver was $149.6 million. (2) As of March 31, 2024, the net carrying amount of the WML Convertible Bonds was $484.1 million, with unamortized debt discount and debt issuance costs of $115.9 million. The Company recorded contractual interest expense of $6.8 million and $1.8 million and amortization of discounts and issuance costs of $4.6 million and $1.1 million during the three months ended March 31, 2024 and 2023, respectively. (3) The WRF Credit Facilities bear interest at a rate of Term SOFR plus 1.85% per year. As of March 31, 2024, the weighted average interest rate was approximately 7.18%. Additionally, as of March 31, 2024, the available borrowing capacity under the WRF Revolver was $737.2 million, net of $12.8 million in outstanding letters of credi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Valuation Techniques for Embedded Derivative</t>
        </is>
      </c>
      <c r="B4" s="4" t="inlineStr">
        <is>
          <t>The following table sets forth the inputs to the lattice models that were used to value the WML Convertible Bond Conversion Option Derivative: March 31, 2024 December 31, 2023 WML stock price HK$ 6.99 HK$ 6.43 Estimated volatility 34.8 % 34.0 % Risk-free interest rate 3.9 % 3.3 % Expected term (years) 4.9 5.2 Dividend yield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March 31, 2024 Quoted Other Unobservable Assets: Cash equivalents $ 1,201,875 $ — $ 1,201,875 $ — Restricted cash $ 90,146 $ 2,178 $ 87,968 $ — Fixed deposits $ 550,000 $ — $ 550,000 $ — Interest rate collar $ 4,136 $ — $ 4,136 $ — Liabilities: WML Convertible Bond Conversion Option Derivative (see Note 7) $ 90,025 $ — $ — $ 90,025 Fair Value Measurements Using: December 31, 2023 Quoted Other Unobservable Assets: Cash equivalents $ 1,802,712 $ — $ 1,802,712 $ — Restricted cash $ 90,226 $ 2,170 $ 88,056 $ — Fixed deposits $ 550,000 $ — $ 550,000 $ — Interest rate collar $ 5,769 $ — $ 5,769 $ — Liabilities: WML Convertible Bond Conversion Option Derivative (see Note 7) $ 73,744 $ — $ — $ 73,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3 Months Ended</t>
        </is>
      </c>
    </row>
    <row r="2">
      <c r="B2" s="2" t="inlineStr">
        <is>
          <t>Mar. 31, 2024</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March 31, 2024 December 31, 2023 Increase / (decrease) March 31, 2023 December 31, 2022 Increase / (decrease) Casino outstanding chips and front money deposits (1) $ 393,603 $ 433,269 $ (39,666) $ 376,911 $ 390,531 $ (13,620) Advance room deposits and ticket sales (2) 82,097 89,640 (7,543) 80,419 85,019 (4,600) Other gaming-related liabilities (3) 20,526 24,964 (4,438) 33,452 31,265 2,187 Loyalty program and related liabilities (4) 28,747 31,106 (2,359) 37,524 35,083 2,441 $ 524,973 $ 578,979 $ (54,006) $ 528,306 $ 541,898 $ (13,592)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Compensation Allocated Costs</t>
        </is>
      </c>
      <c r="B4" s="4" t="inlineStr">
        <is>
          <t xml:space="preserve">The total compensation cost for stock-based compensation plans was recorded as follows (in thousands): Three Months Ended March 31, 2024 2023 Casino $ 675 $ 477 Rooms 228 206 Food and beverage 412 409 Entertainment, retail and other 746 2,633 General and administrative 12,308 10,985 Total stock-based compensation expense 14,369 14,710 Total stock-based compensation capitalized 1,302 766 Total stock-based compensation costs $ 15,671 $ 15,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Three Months Ended March 31, 2024 2023 Numerator: Net income attributable to Wynn Resorts, Limited - basic $ 144,216 $ 12,332 Effect of dilutive securities of Wynn Resorts, Limited subsidiaries: Assumed conversion of WML Convertible Bonds — (14,566) Net income (loss) attributable to Wynn Resorts, Limited - diluted $ 144,216 $ (2,234) Denominator: Weighted average common shares outstanding 111,023 112,753 Potential dilutive effect of stock options, nonvested, and performance nonvested shares 310 363 Weighted average common and common equivalent shares outstanding 111,333 113,116 Net income attributable to Wynn Resorts, Limited per common share, basic $ 1.30 $ 0.11 Net income (loss) attributable to Wynn Resorts, Limited per common share, diluted $ 1.30 $ (0.02) Anti-dilutive stock options, nonvested, and performance nonvested shares excluded from the calculation of diluted net income per share 281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inimum and Contingent Operating Lease Income</t>
        </is>
      </c>
      <c r="B4" s="4" t="inlineStr">
        <is>
          <t xml:space="preserve">The following table presents the minimum and contingent operating lease income for the periods presented (in thousands): Three Months Ended March 31, 2024 2023 Minimum rental income $ 34,170 $ 33,838 Contingent rental income 20,639 28,764 Total rental income $ 54,809 $ 62,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Operations by Segment</t>
        </is>
      </c>
      <c r="B4" s="4" t="inlineStr">
        <is>
          <t>The following tables present the Company's segment information (in thousands): Three Months Ended March 31, 2024 2023 Operating revenues Macau Operations: Wynn Palace Casino $ 473,781 $ 270,687 Rooms 53,936 46,910 Food and beverage 32,070 23,553 Entertainment, retail and other (1) 27,114 28,213 586,901 369,363 Wynn Macau Casino 346,353 176,383 Rooms 28,619 21,971 Food and beverage 21,019 14,302 Entertainment, retail and other (1) 15,753 18,070 411,744 230,726 Total Macau Operations 998,645 600,089 Las Vegas Operations: Casino 135,163 154,530 Rooms 224,076 185,109 Food and beverage 193,610 172,483 Entertainment, retail and other (1) 83,699 74,642 Total Las Vegas Operations 636,548 586,764 Encore Boston Harbor: Casino 166,169 165,392 Rooms 20,783 18,539 Food and beverage 20,239 22,273 Entertainment, retail and other (1) 10,593 10,102 Total Encore Boston Harbor 217,784 216,306 Corporate and other: Entertainment, retail and other 9,932 20,520 Total Corporate and other 9,932 20,520 Total operating revenues $ 1,862,909 $ 1,423,679 (1) Includes lease revenue accounted for under lease accounting guidance. For more information on leases, see Note 14, "Leases." Three Months Ended March 31, 2024 2023 Adjusted Property EBITDAR (1) Macau Operations: Wynn Palace $ 202,370 $ 111,058 Wynn Macau 137,186 44,745 Total Macau Operations 339,556 155,803 Las Vegas Operations 246,262 231,597 Encore Boston Harbor 63,135 63,414 Corporate and other (2,418) (21,068) Total 646,535 429,746 Other operating expenses Pre-opening 2,035 4,478 Depreciation and amortization 174,933 168,812 Property charges and other 16,948 2,458 Corporate expenses and other 39,905 34,490 Stock-based compensation 14,369 14,710 Triple-net operating lease rent expense 35,404 35,283 Total other operating expenses 283,594 260,231 Operating income 362,941 169,515 Other non-operating income and expenses Interest income 40,172 40,193 Interest expense, net of amounts capitalized (182,404) (187,740) Change in derivatives fair value (17,914) 23,046 Loss on debt financing transactions (1,561) (12,236) Other (4,722) (30,614) Total other non-operating income and expenses (166,429) (167,351) Income before income taxes 196,512 2,164 Provision for income taxes (20,014) (1,018) Net income 176,498 1,146 Net (income) loss attributable to noncontrolling interests (32,282) 11,186 Net income attributable to Wynn Resorts, Limited $ 144,216 $ 12,332 (1) "Adjusted Property EBITDAR" is net income before interest, income taxes, depreciation and amortization, pre-opening expense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t>
        </is>
      </c>
    </row>
    <row r="5">
      <c r="A5" s="4" t="inlineStr">
        <is>
          <t>Summary of Assets by Segment</t>
        </is>
      </c>
      <c r="B5" s="4" t="inlineStr">
        <is>
          <t xml:space="preserve">March 31, 2024 December 31, 2023 Assets Macau Operations: Wynn Palace $ 2,866,726 $ 2,936,264 Wynn Macau 1,883,289 1,864,211 Other Macau 846,476 886,175 Total Macau Operations 5,596,491 5,686,650 Las Vegas Operations 3,105,432 3,173,247 Encore Boston Harbor 1,982,407 2,006,565 Corporate and other 2,786,406 3,129,761 Total $ 13,470,736 $ 13,996,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Organization (Details)</t>
        </is>
      </c>
      <c r="B1" s="2" t="inlineStr">
        <is>
          <t>Mar. 31, 2024</t>
        </is>
      </c>
    </row>
    <row r="2">
      <c r="A2" s="4" t="inlineStr">
        <is>
          <t>Island 3 AMI FZ-LLC</t>
        </is>
      </c>
      <c r="B2" s="4" t="inlineStr">
        <is>
          <t xml:space="preserve"> </t>
        </is>
      </c>
    </row>
    <row r="3">
      <c r="A3" s="3" t="inlineStr">
        <is>
          <t>Organization and Basis of Presentation [Line Items]</t>
        </is>
      </c>
      <c r="B3" s="4" t="inlineStr">
        <is>
          <t xml:space="preserve"> </t>
        </is>
      </c>
    </row>
    <row r="4">
      <c r="A4" s="4" t="inlineStr">
        <is>
          <t>Equity interest</t>
        </is>
      </c>
      <c r="B4" s="8" t="n">
        <v>0.4</v>
      </c>
    </row>
    <row r="5">
      <c r="A5" s="4" t="inlineStr">
        <is>
          <t>Wynn Palace and Wynn Macau</t>
        </is>
      </c>
      <c r="B5" s="4" t="inlineStr">
        <is>
          <t xml:space="preserve"> </t>
        </is>
      </c>
    </row>
    <row r="6">
      <c r="A6" s="3" t="inlineStr">
        <is>
          <t>Organization and Basis of Presentation [Line Items]</t>
        </is>
      </c>
      <c r="B6" s="4" t="inlineStr">
        <is>
          <t xml:space="preserve"> </t>
        </is>
      </c>
    </row>
    <row r="7">
      <c r="A7" s="4" t="inlineStr">
        <is>
          <t>Percentage of ownership</t>
        </is>
      </c>
      <c r="B7" s="8" t="n">
        <v>0.72</v>
      </c>
    </row>
    <row r="8">
      <c r="A8" s="4" t="inlineStr">
        <is>
          <t>Wynn Las Vegas</t>
        </is>
      </c>
      <c r="B8" s="4" t="inlineStr">
        <is>
          <t xml:space="preserve"> </t>
        </is>
      </c>
    </row>
    <row r="9">
      <c r="A9" s="3" t="inlineStr">
        <is>
          <t>Organization and Basis of Presentation [Line Items]</t>
        </is>
      </c>
      <c r="B9" s="4" t="inlineStr">
        <is>
          <t xml:space="preserve"> </t>
        </is>
      </c>
    </row>
    <row r="10">
      <c r="A10" s="4" t="inlineStr">
        <is>
          <t>Percentage of ownership</t>
        </is>
      </c>
      <c r="B10" s="8" t="n">
        <v>1</v>
      </c>
    </row>
    <row r="11">
      <c r="A11" s="4" t="inlineStr">
        <is>
          <t>Retail Joint Venture</t>
        </is>
      </c>
      <c r="B11" s="4" t="inlineStr">
        <is>
          <t xml:space="preserve"> </t>
        </is>
      </c>
    </row>
    <row r="12">
      <c r="A12" s="3" t="inlineStr">
        <is>
          <t>Organization and Basis of Presentation [Line Items]</t>
        </is>
      </c>
      <c r="B12" s="4" t="inlineStr">
        <is>
          <t xml:space="preserve"> </t>
        </is>
      </c>
    </row>
    <row r="13">
      <c r="A13" s="4" t="inlineStr">
        <is>
          <t>Percentage of ownership</t>
        </is>
      </c>
      <c r="B13" s="9" t="n">
        <v>0.5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otal operating revenues</t>
        </is>
      </c>
      <c r="B4" s="6" t="n">
        <v>1862909</v>
      </c>
      <c r="C4" s="6" t="n">
        <v>1423679</v>
      </c>
    </row>
    <row r="5">
      <c r="A5" s="3" t="inlineStr">
        <is>
          <t>Operating expenses:</t>
        </is>
      </c>
      <c r="B5" s="4" t="inlineStr">
        <is>
          <t xml:space="preserve"> </t>
        </is>
      </c>
      <c r="C5" s="4" t="inlineStr">
        <is>
          <t xml:space="preserve"> </t>
        </is>
      </c>
    </row>
    <row r="6">
      <c r="A6" s="4" t="inlineStr">
        <is>
          <t>General and administrative</t>
        </is>
      </c>
      <c r="B6" s="5" t="n">
        <v>271616</v>
      </c>
      <c r="C6" s="5" t="n">
        <v>259772</v>
      </c>
    </row>
    <row r="7">
      <c r="A7" s="4" t="inlineStr">
        <is>
          <t>Provision for credit losses</t>
        </is>
      </c>
      <c r="B7" s="5" t="n">
        <v>87</v>
      </c>
      <c r="C7" s="5" t="n">
        <v>-544</v>
      </c>
    </row>
    <row r="8">
      <c r="A8" s="4" t="inlineStr">
        <is>
          <t>Pre-opening</t>
        </is>
      </c>
      <c r="B8" s="5" t="n">
        <v>2035</v>
      </c>
      <c r="C8" s="5" t="n">
        <v>4478</v>
      </c>
    </row>
    <row r="9">
      <c r="A9" s="4" t="inlineStr">
        <is>
          <t>Depreciation and amortization</t>
        </is>
      </c>
      <c r="B9" s="5" t="n">
        <v>174933</v>
      </c>
      <c r="C9" s="5" t="n">
        <v>168812</v>
      </c>
    </row>
    <row r="10">
      <c r="A10" s="4" t="inlineStr">
        <is>
          <t>Property charges and other</t>
        </is>
      </c>
      <c r="B10" s="5" t="n">
        <v>16948</v>
      </c>
      <c r="C10" s="5" t="n">
        <v>2458</v>
      </c>
    </row>
    <row r="11">
      <c r="A11" s="4" t="inlineStr">
        <is>
          <t>Total operating expenses</t>
        </is>
      </c>
      <c r="B11" s="5" t="n">
        <v>1499968</v>
      </c>
      <c r="C11" s="5" t="n">
        <v>1254164</v>
      </c>
    </row>
    <row r="12">
      <c r="A12" s="4" t="inlineStr">
        <is>
          <t>Operating income</t>
        </is>
      </c>
      <c r="B12" s="5" t="n">
        <v>362941</v>
      </c>
      <c r="C12" s="5" t="n">
        <v>169515</v>
      </c>
    </row>
    <row r="13">
      <c r="A13" s="3" t="inlineStr">
        <is>
          <t>Other income (expense):</t>
        </is>
      </c>
      <c r="B13" s="4" t="inlineStr">
        <is>
          <t xml:space="preserve"> </t>
        </is>
      </c>
      <c r="C13" s="4" t="inlineStr">
        <is>
          <t xml:space="preserve"> </t>
        </is>
      </c>
    </row>
    <row r="14">
      <c r="A14" s="4" t="inlineStr">
        <is>
          <t>Interest income</t>
        </is>
      </c>
      <c r="B14" s="5" t="n">
        <v>40172</v>
      </c>
      <c r="C14" s="5" t="n">
        <v>40193</v>
      </c>
    </row>
    <row r="15">
      <c r="A15" s="4" t="inlineStr">
        <is>
          <t>Interest expense, net of amounts capitalized</t>
        </is>
      </c>
      <c r="B15" s="5" t="n">
        <v>-182404</v>
      </c>
      <c r="C15" s="5" t="n">
        <v>-187740</v>
      </c>
    </row>
    <row r="16">
      <c r="A16" s="4" t="inlineStr">
        <is>
          <t>Change in derivatives fair value</t>
        </is>
      </c>
      <c r="B16" s="5" t="n">
        <v>-17914</v>
      </c>
      <c r="C16" s="5" t="n">
        <v>23046</v>
      </c>
    </row>
    <row r="17">
      <c r="A17" s="4" t="inlineStr">
        <is>
          <t>Loss on debt financing transactions</t>
        </is>
      </c>
      <c r="B17" s="5" t="n">
        <v>-1561</v>
      </c>
      <c r="C17" s="5" t="n">
        <v>-12236</v>
      </c>
    </row>
    <row r="18">
      <c r="A18" s="4" t="inlineStr">
        <is>
          <t>Other</t>
        </is>
      </c>
      <c r="B18" s="5" t="n">
        <v>-4722</v>
      </c>
      <c r="C18" s="5" t="n">
        <v>-30614</v>
      </c>
    </row>
    <row r="19">
      <c r="A19" s="4" t="inlineStr">
        <is>
          <t>Other income (expense), net</t>
        </is>
      </c>
      <c r="B19" s="5" t="n">
        <v>-166429</v>
      </c>
      <c r="C19" s="5" t="n">
        <v>-167351</v>
      </c>
    </row>
    <row r="20">
      <c r="A20" s="4" t="inlineStr">
        <is>
          <t>Income before income taxes</t>
        </is>
      </c>
      <c r="B20" s="5" t="n">
        <v>196512</v>
      </c>
      <c r="C20" s="5" t="n">
        <v>2164</v>
      </c>
    </row>
    <row r="21">
      <c r="A21" s="4" t="inlineStr">
        <is>
          <t>Provision for income taxes</t>
        </is>
      </c>
      <c r="B21" s="5" t="n">
        <v>-20014</v>
      </c>
      <c r="C21" s="5" t="n">
        <v>-1018</v>
      </c>
    </row>
    <row r="22">
      <c r="A22" s="4" t="inlineStr">
        <is>
          <t>Net income</t>
        </is>
      </c>
      <c r="B22" s="5" t="n">
        <v>176498</v>
      </c>
      <c r="C22" s="5" t="n">
        <v>1146</v>
      </c>
    </row>
    <row r="23">
      <c r="A23" s="4" t="inlineStr">
        <is>
          <t>Less: net (income) loss attributable to noncontrolling interests</t>
        </is>
      </c>
      <c r="B23" s="5" t="n">
        <v>-32282</v>
      </c>
      <c r="C23" s="5" t="n">
        <v>11186</v>
      </c>
    </row>
    <row r="24">
      <c r="A24" s="4" t="inlineStr">
        <is>
          <t>Net income attributable to Wynn Resorts, Limited</t>
        </is>
      </c>
      <c r="B24" s="6" t="n">
        <v>144216</v>
      </c>
      <c r="C24" s="6" t="n">
        <v>12332</v>
      </c>
    </row>
    <row r="25">
      <c r="A25" s="3" t="inlineStr">
        <is>
          <t>Net income (loss) attributable to Wynn Resorts, Limited:</t>
        </is>
      </c>
      <c r="B25" s="4" t="inlineStr">
        <is>
          <t xml:space="preserve"> </t>
        </is>
      </c>
      <c r="C25" s="4" t="inlineStr">
        <is>
          <t xml:space="preserve"> </t>
        </is>
      </c>
    </row>
    <row r="26">
      <c r="A26" s="4" t="inlineStr">
        <is>
          <t>Basic (in usd per share)</t>
        </is>
      </c>
      <c r="B26" s="7" t="n">
        <v>1.3</v>
      </c>
      <c r="C26" s="7" t="n">
        <v>0.11</v>
      </c>
    </row>
    <row r="27">
      <c r="A27" s="4" t="inlineStr">
        <is>
          <t>Diluted (in usd per share)</t>
        </is>
      </c>
      <c r="B27" s="7" t="n">
        <v>1.3</v>
      </c>
      <c r="C27" s="7" t="n">
        <v>-0.02</v>
      </c>
    </row>
    <row r="28">
      <c r="A28" s="3" t="inlineStr">
        <is>
          <t>Weighted average common shares outstanding:</t>
        </is>
      </c>
      <c r="B28" s="4" t="inlineStr">
        <is>
          <t xml:space="preserve"> </t>
        </is>
      </c>
      <c r="C28" s="4" t="inlineStr">
        <is>
          <t xml:space="preserve"> </t>
        </is>
      </c>
    </row>
    <row r="29">
      <c r="A29" s="4" t="inlineStr">
        <is>
          <t>Basic (in shares)</t>
        </is>
      </c>
      <c r="B29" s="5" t="n">
        <v>111023</v>
      </c>
      <c r="C29" s="5" t="n">
        <v>112753</v>
      </c>
    </row>
    <row r="30">
      <c r="A30" s="4" t="inlineStr">
        <is>
          <t>Diluted (in shares)</t>
        </is>
      </c>
      <c r="B30" s="5" t="n">
        <v>111333</v>
      </c>
      <c r="C30" s="5" t="n">
        <v>113116</v>
      </c>
    </row>
    <row r="31">
      <c r="A31" s="4" t="inlineStr">
        <is>
          <t>Casino</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1121466</v>
      </c>
      <c r="C33" s="6" t="n">
        <v>766992</v>
      </c>
    </row>
    <row r="34">
      <c r="A34" s="3" t="inlineStr">
        <is>
          <t>Operating expenses:</t>
        </is>
      </c>
      <c r="B34" s="4" t="inlineStr">
        <is>
          <t xml:space="preserve"> </t>
        </is>
      </c>
      <c r="C34" s="4" t="inlineStr">
        <is>
          <t xml:space="preserve"> </t>
        </is>
      </c>
    </row>
    <row r="35">
      <c r="A35" s="4" t="inlineStr">
        <is>
          <t>Cost of goods and services sold</t>
        </is>
      </c>
      <c r="B35" s="5" t="n">
        <v>675439</v>
      </c>
      <c r="C35" s="5" t="n">
        <v>473385</v>
      </c>
    </row>
    <row r="36">
      <c r="A36" s="4" t="inlineStr">
        <is>
          <t>Rooms</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5" t="n">
        <v>327414</v>
      </c>
      <c r="C38" s="5" t="n">
        <v>272529</v>
      </c>
    </row>
    <row r="39">
      <c r="A39" s="3" t="inlineStr">
        <is>
          <t>Operating expenses:</t>
        </is>
      </c>
      <c r="B39" s="4" t="inlineStr">
        <is>
          <t xml:space="preserve"> </t>
        </is>
      </c>
      <c r="C39" s="4" t="inlineStr">
        <is>
          <t xml:space="preserve"> </t>
        </is>
      </c>
    </row>
    <row r="40">
      <c r="A40" s="4" t="inlineStr">
        <is>
          <t>Cost of goods and services sold</t>
        </is>
      </c>
      <c r="B40" s="5" t="n">
        <v>82077</v>
      </c>
      <c r="C40" s="5" t="n">
        <v>72702</v>
      </c>
    </row>
    <row r="41">
      <c r="A41" s="4" t="inlineStr">
        <is>
          <t>Food and beverage</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Total operating revenues</t>
        </is>
      </c>
      <c r="B43" s="5" t="n">
        <v>266938</v>
      </c>
      <c r="C43" s="5" t="n">
        <v>232611</v>
      </c>
    </row>
    <row r="44">
      <c r="A44" s="3" t="inlineStr">
        <is>
          <t>Operating expenses:</t>
        </is>
      </c>
      <c r="B44" s="4" t="inlineStr">
        <is>
          <t xml:space="preserve"> </t>
        </is>
      </c>
      <c r="C44" s="4" t="inlineStr">
        <is>
          <t xml:space="preserve"> </t>
        </is>
      </c>
    </row>
    <row r="45">
      <c r="A45" s="4" t="inlineStr">
        <is>
          <t>Cost of goods and services sold</t>
        </is>
      </c>
      <c r="B45" s="5" t="n">
        <v>205821</v>
      </c>
      <c r="C45" s="5" t="n">
        <v>180619</v>
      </c>
    </row>
    <row r="46">
      <c r="A46" s="4" t="inlineStr">
        <is>
          <t>Entertainment, retail and other</t>
        </is>
      </c>
      <c r="B46" s="4" t="inlineStr">
        <is>
          <t xml:space="preserve"> </t>
        </is>
      </c>
      <c r="C46" s="4" t="inlineStr">
        <is>
          <t xml:space="preserve"> </t>
        </is>
      </c>
    </row>
    <row r="47">
      <c r="A47" s="3" t="inlineStr">
        <is>
          <t>Operating revenues:</t>
        </is>
      </c>
      <c r="B47" s="4" t="inlineStr">
        <is>
          <t xml:space="preserve"> </t>
        </is>
      </c>
      <c r="C47" s="4" t="inlineStr">
        <is>
          <t xml:space="preserve"> </t>
        </is>
      </c>
    </row>
    <row r="48">
      <c r="A48" s="4" t="inlineStr">
        <is>
          <t>Total operating revenues</t>
        </is>
      </c>
      <c r="B48" s="5" t="n">
        <v>147091</v>
      </c>
      <c r="C48" s="5" t="n">
        <v>151547</v>
      </c>
    </row>
    <row r="49">
      <c r="A49" s="3" t="inlineStr">
        <is>
          <t>Operating expenses:</t>
        </is>
      </c>
      <c r="B49" s="4" t="inlineStr">
        <is>
          <t xml:space="preserve"> </t>
        </is>
      </c>
      <c r="C49" s="4" t="inlineStr">
        <is>
          <t xml:space="preserve"> </t>
        </is>
      </c>
    </row>
    <row r="50">
      <c r="A50" s="4" t="inlineStr">
        <is>
          <t>Cost of goods and services sold</t>
        </is>
      </c>
      <c r="B50" s="6" t="n">
        <v>71012</v>
      </c>
      <c r="C50" s="6" t="n">
        <v>92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Gaming tax expenses</t>
        </is>
      </c>
      <c r="B4" s="6" t="n">
        <v>488800000</v>
      </c>
      <c r="C4" s="6" t="n">
        <v>310400000</v>
      </c>
      <c r="D4" s="4" t="inlineStr">
        <is>
          <t xml:space="preserve"> </t>
        </is>
      </c>
    </row>
    <row r="5">
      <c r="A5" s="4" t="inlineStr">
        <is>
          <t>Fixed deposits</t>
        </is>
      </c>
      <c r="B5" s="5" t="n">
        <v>550000000</v>
      </c>
      <c r="C5" s="4" t="inlineStr">
        <is>
          <t xml:space="preserve"> </t>
        </is>
      </c>
      <c r="D5" s="6" t="n">
        <v>550000000</v>
      </c>
    </row>
    <row r="6">
      <c r="A6" s="4" t="inlineStr">
        <is>
          <t>Investment securities, amortized cost</t>
        </is>
      </c>
      <c r="B6" s="5" t="n">
        <v>298700000</v>
      </c>
      <c r="C6" s="4" t="inlineStr">
        <is>
          <t xml:space="preserve"> </t>
        </is>
      </c>
      <c r="D6" s="5" t="n">
        <v>295200000</v>
      </c>
    </row>
    <row r="7">
      <c r="A7" s="4" t="inlineStr">
        <is>
          <t>Investment securities, fair value</t>
        </is>
      </c>
      <c r="B7" s="5" t="n">
        <v>298600000</v>
      </c>
      <c r="C7" s="4" t="inlineStr">
        <is>
          <t xml:space="preserve"> </t>
        </is>
      </c>
      <c r="D7" s="5" t="n">
        <v>294800000</v>
      </c>
    </row>
    <row r="8">
      <c r="A8" s="4" t="inlineStr">
        <is>
          <t>Investment securities, unrecognized holding loss</t>
        </is>
      </c>
      <c r="B8" s="5" t="n">
        <v>100000</v>
      </c>
      <c r="C8" s="4" t="inlineStr">
        <is>
          <t xml:space="preserve"> </t>
        </is>
      </c>
      <c r="D8" s="5" t="n">
        <v>400000</v>
      </c>
    </row>
    <row r="9">
      <c r="A9" s="4" t="inlineStr">
        <is>
          <t>Investment securities, accrued interest</t>
        </is>
      </c>
      <c r="B9" s="6" t="n">
        <v>12200000</v>
      </c>
      <c r="C9" s="4" t="inlineStr">
        <is>
          <t xml:space="preserve"> </t>
        </is>
      </c>
      <c r="D9" s="6" t="n">
        <v>8700000</v>
      </c>
    </row>
    <row r="10">
      <c r="A10" s="4" t="inlineStr">
        <is>
          <t>Debt Securities, Held-to-Maturity, Accrued Interest, after Allowance for Credit Loss, Statement of Financial Position [Extensible Enumeration]</t>
        </is>
      </c>
      <c r="B10" s="4" t="inlineStr">
        <is>
          <t>Investments</t>
        </is>
      </c>
      <c r="C10" s="4" t="inlineStr">
        <is>
          <t xml:space="preserve"> </t>
        </is>
      </c>
      <c r="D10" s="4" t="inlineStr">
        <is>
          <t>Investments</t>
        </is>
      </c>
    </row>
    <row r="11">
      <c r="A11" s="4" t="inlineStr">
        <is>
          <t>Investment securities, impairment loss</t>
        </is>
      </c>
      <c r="B11" s="6" t="n">
        <v>0</v>
      </c>
      <c r="C11" s="6" t="n">
        <v>0</v>
      </c>
      <c r="D11" s="4" t="inlineStr">
        <is>
          <t xml:space="preserve"> </t>
        </is>
      </c>
    </row>
    <row r="12">
      <c r="A12" s="4" t="inlineStr">
        <is>
          <t>Goodwill</t>
        </is>
      </c>
      <c r="B12" s="5" t="n">
        <v>18500000</v>
      </c>
      <c r="C12" s="4" t="inlineStr">
        <is>
          <t xml:space="preserve"> </t>
        </is>
      </c>
      <c r="D12" s="4" t="inlineStr">
        <is>
          <t xml:space="preserve"> </t>
        </is>
      </c>
    </row>
    <row r="13">
      <c r="A13" s="4" t="inlineStr">
        <is>
          <t>Goodwill, impairment loss</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218328</v>
      </c>
      <c r="C3" s="6" t="n">
        <v>1076474</v>
      </c>
      <c r="D3" s="4" t="inlineStr">
        <is>
          <t xml:space="preserve"> </t>
        </is>
      </c>
      <c r="E3" s="4" t="inlineStr">
        <is>
          <t xml:space="preserve"> </t>
        </is>
      </c>
    </row>
    <row r="4">
      <c r="A4" s="4" t="inlineStr">
        <is>
          <t>Cash equivalents</t>
        </is>
      </c>
      <c r="B4" s="5" t="n">
        <v>1201875</v>
      </c>
      <c r="C4" s="5" t="n">
        <v>1802712</v>
      </c>
      <c r="D4" s="4" t="inlineStr">
        <is>
          <t xml:space="preserve"> </t>
        </is>
      </c>
      <c r="E4" s="4" t="inlineStr">
        <is>
          <t xml:space="preserve"> </t>
        </is>
      </c>
    </row>
    <row r="5">
      <c r="A5" s="4" t="inlineStr">
        <is>
          <t>Total cash and cash equivalents</t>
        </is>
      </c>
      <c r="B5" s="5" t="n">
        <v>2420203</v>
      </c>
      <c r="C5" s="5" t="n">
        <v>2879186</v>
      </c>
      <c r="D5" s="4" t="inlineStr">
        <is>
          <t xml:space="preserve"> </t>
        </is>
      </c>
      <c r="E5" s="4" t="inlineStr">
        <is>
          <t xml:space="preserve"> </t>
        </is>
      </c>
    </row>
    <row r="6">
      <c r="A6" s="4" t="inlineStr">
        <is>
          <t>Restricted cash</t>
        </is>
      </c>
      <c r="B6" s="5" t="n">
        <v>90146</v>
      </c>
      <c r="C6" s="5" t="n">
        <v>90226</v>
      </c>
      <c r="D6" s="4" t="inlineStr">
        <is>
          <t xml:space="preserve"> </t>
        </is>
      </c>
      <c r="E6" s="4" t="inlineStr">
        <is>
          <t xml:space="preserve"> </t>
        </is>
      </c>
    </row>
    <row r="7">
      <c r="A7" s="4" t="inlineStr">
        <is>
          <t>Total cash, cash equivalents and restricted cash</t>
        </is>
      </c>
      <c r="B7" s="5" t="n">
        <v>2510349</v>
      </c>
      <c r="C7" s="5" t="n">
        <v>2969412</v>
      </c>
      <c r="D7" s="6" t="n">
        <v>3938967</v>
      </c>
      <c r="E7" s="6" t="n">
        <v>3782990</v>
      </c>
    </row>
    <row r="8">
      <c r="A8" s="4" t="inlineStr">
        <is>
          <t>Restricted cash, bank guarantee</t>
        </is>
      </c>
      <c r="B8" s="6" t="n">
        <v>86900</v>
      </c>
      <c r="C8" s="6" t="n">
        <v>87000</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Schedule of Cash Flow, Supplemental Disclosures (Details) - USD ($) $ in Thousands</t>
        </is>
      </c>
      <c r="B1" s="2" t="inlineStr">
        <is>
          <t>3 Months Ended</t>
        </is>
      </c>
    </row>
    <row r="2">
      <c r="B2" s="2" t="inlineStr">
        <is>
          <t>Mar. 31, 2024</t>
        </is>
      </c>
      <c r="C2" s="2" t="inlineStr">
        <is>
          <t>Mar. 31, 2023</t>
        </is>
      </c>
    </row>
    <row r="3">
      <c r="A3" s="3" t="inlineStr">
        <is>
          <t>Cash and Cash Equivalents [Abstract]</t>
        </is>
      </c>
      <c r="B3" s="4" t="inlineStr">
        <is>
          <t xml:space="preserve"> </t>
        </is>
      </c>
      <c r="C3" s="4" t="inlineStr">
        <is>
          <t xml:space="preserve"> </t>
        </is>
      </c>
    </row>
    <row r="4">
      <c r="A4" s="4" t="inlineStr">
        <is>
          <t>Cash paid for interest, net of amounts capitalized</t>
        </is>
      </c>
      <c r="B4" s="6" t="n">
        <v>183812</v>
      </c>
      <c r="C4" s="6" t="n">
        <v>181667</v>
      </c>
    </row>
    <row r="5">
      <c r="A5" s="4" t="inlineStr">
        <is>
          <t>Liability settled with shares of common stock</t>
        </is>
      </c>
      <c r="B5" s="5" t="n">
        <v>8015</v>
      </c>
      <c r="C5" s="5" t="n">
        <v>6639</v>
      </c>
    </row>
    <row r="6">
      <c r="A6" s="4" t="inlineStr">
        <is>
          <t>Accounts and construction payables related to property and equipment</t>
        </is>
      </c>
      <c r="B6" s="5" t="n">
        <v>58096</v>
      </c>
      <c r="C6" s="5" t="n">
        <v>42911</v>
      </c>
    </row>
    <row r="7">
      <c r="A7" s="4" t="inlineStr">
        <is>
          <t>Other liabilities related to intangible assets</t>
        </is>
      </c>
      <c r="B7" s="5" t="n">
        <v>199807</v>
      </c>
      <c r="C7" s="5" t="n">
        <v>203926</v>
      </c>
    </row>
    <row r="8">
      <c r="A8" s="4" t="inlineStr">
        <is>
          <t>Finance lease liabilities arising from obtaining finance lease assets</t>
        </is>
      </c>
      <c r="B8" s="5" t="n">
        <v>3333</v>
      </c>
      <c r="C8" s="5" t="n">
        <v>400</v>
      </c>
    </row>
    <row r="9">
      <c r="A9" s="4" t="inlineStr">
        <is>
          <t>Financing costs included in accounts payable and other liabilities</t>
        </is>
      </c>
      <c r="B9" s="5" t="n">
        <v>850</v>
      </c>
      <c r="C9" s="5" t="n">
        <v>1804</v>
      </c>
    </row>
    <row r="10">
      <c r="A10" s="4" t="inlineStr">
        <is>
          <t>Other liabilities related to intangible assets, gaming premium</t>
        </is>
      </c>
      <c r="B10" s="6" t="n">
        <v>196900</v>
      </c>
      <c r="C10" s="6" t="n">
        <v>199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et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ceivables, gross</t>
        </is>
      </c>
      <c r="B4" s="6" t="n">
        <v>337814</v>
      </c>
      <c r="C4" s="6" t="n">
        <v>381787</v>
      </c>
    </row>
    <row r="5">
      <c r="A5" s="4" t="inlineStr">
        <is>
          <t>Less: allowance for credit losses</t>
        </is>
      </c>
      <c r="B5" s="5" t="n">
        <v>-40622</v>
      </c>
      <c r="C5" s="5" t="n">
        <v>-40075</v>
      </c>
    </row>
    <row r="6">
      <c r="A6" s="4" t="inlineStr">
        <is>
          <t>Receivables, net</t>
        </is>
      </c>
      <c r="B6" s="6" t="n">
        <v>297192</v>
      </c>
      <c r="C6" s="6" t="n">
        <v>341712</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9" t="n">
        <v>0.6840000000000001</v>
      </c>
      <c r="C9" s="9" t="n">
        <v>0.6820000000000001</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6" t="n">
        <v>172491</v>
      </c>
      <c r="C12" s="6" t="n">
        <v>218694</v>
      </c>
    </row>
    <row r="13">
      <c r="A13" s="4" t="inlineStr">
        <is>
          <t>Allowance for credit losses, percent of gross casino receivables</t>
        </is>
      </c>
      <c r="B13" s="9" t="n">
        <v>0.207</v>
      </c>
      <c r="C13" s="9" t="n">
        <v>0.159</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6" t="n">
        <v>54795</v>
      </c>
      <c r="C16" s="6" t="n">
        <v>54596</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6" t="n">
        <v>110528</v>
      </c>
      <c r="C19" s="6" t="n">
        <v>108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net - Schedule of Movement in Allowance for Credit Losses Recognized for Receivables (Details) - USD ($) $ in Thousands</t>
        </is>
      </c>
      <c r="B1" s="2" t="inlineStr">
        <is>
          <t>3 Months Ended</t>
        </is>
      </c>
    </row>
    <row r="2">
      <c r="B2" s="2" t="inlineStr">
        <is>
          <t>Mar. 31, 2024</t>
        </is>
      </c>
      <c r="C2" s="2" t="inlineStr">
        <is>
          <t>Mar. 31, 2023</t>
        </is>
      </c>
    </row>
    <row r="3">
      <c r="A3" s="3" t="inlineStr">
        <is>
          <t>Allowance for Doubtful Accounts Receivable [Roll Forward]</t>
        </is>
      </c>
      <c r="B3" s="4" t="inlineStr">
        <is>
          <t xml:space="preserve"> </t>
        </is>
      </c>
      <c r="C3" s="4" t="inlineStr">
        <is>
          <t xml:space="preserve"> </t>
        </is>
      </c>
    </row>
    <row r="4">
      <c r="A4" s="4" t="inlineStr">
        <is>
          <t>Balance at beginning of year</t>
        </is>
      </c>
      <c r="B4" s="6" t="n">
        <v>40075</v>
      </c>
      <c r="C4" s="6" t="n">
        <v>78842</v>
      </c>
    </row>
    <row r="5">
      <c r="A5" s="4" t="inlineStr">
        <is>
          <t>Provision for credit losses</t>
        </is>
      </c>
      <c r="B5" s="5" t="n">
        <v>87</v>
      </c>
      <c r="C5" s="5" t="n">
        <v>-544</v>
      </c>
    </row>
    <row r="6">
      <c r="A6" s="4" t="inlineStr">
        <is>
          <t>Write-offs</t>
        </is>
      </c>
      <c r="B6" s="5" t="n">
        <v>-2519</v>
      </c>
      <c r="C6" s="5" t="n">
        <v>-22220</v>
      </c>
    </row>
    <row r="7">
      <c r="A7" s="4" t="inlineStr">
        <is>
          <t>Recoveries of receivables previously written off</t>
        </is>
      </c>
      <c r="B7" s="5" t="n">
        <v>2987</v>
      </c>
      <c r="C7" s="5" t="n">
        <v>1294</v>
      </c>
    </row>
    <row r="8">
      <c r="A8" s="4" t="inlineStr">
        <is>
          <t>Effect of exchange rate</t>
        </is>
      </c>
      <c r="B8" s="5" t="n">
        <v>-8</v>
      </c>
      <c r="C8" s="5" t="n">
        <v>-236</v>
      </c>
    </row>
    <row r="9">
      <c r="A9" s="4" t="inlineStr">
        <is>
          <t>Balance at end of period</t>
        </is>
      </c>
      <c r="B9" s="6" t="n">
        <v>40622</v>
      </c>
      <c r="C9" s="6" t="n">
        <v>571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Buildings and improvements</t>
        </is>
      </c>
      <c r="B3" s="6" t="n">
        <v>8457299</v>
      </c>
      <c r="C3" s="6" t="n">
        <v>8459085</v>
      </c>
    </row>
    <row r="4">
      <c r="A4" s="4" t="inlineStr">
        <is>
          <t>Land and improvements</t>
        </is>
      </c>
      <c r="B4" s="5" t="n">
        <v>1229729</v>
      </c>
      <c r="C4" s="5" t="n">
        <v>1228652</v>
      </c>
    </row>
    <row r="5">
      <c r="A5" s="4" t="inlineStr">
        <is>
          <t>Furniture, fixtures and equipment</t>
        </is>
      </c>
      <c r="B5" s="5" t="n">
        <v>3347883</v>
      </c>
      <c r="C5" s="5" t="n">
        <v>3311478</v>
      </c>
    </row>
    <row r="6">
      <c r="A6" s="4" t="inlineStr">
        <is>
          <t>Airplanes</t>
        </is>
      </c>
      <c r="B6" s="5" t="n">
        <v>110623</v>
      </c>
      <c r="C6" s="5" t="n">
        <v>110623</v>
      </c>
    </row>
    <row r="7">
      <c r="A7" s="4" t="inlineStr">
        <is>
          <t>Construction in progress</t>
        </is>
      </c>
      <c r="B7" s="5" t="n">
        <v>188842</v>
      </c>
      <c r="C7" s="5" t="n">
        <v>162592</v>
      </c>
    </row>
    <row r="8">
      <c r="A8" s="4" t="inlineStr">
        <is>
          <t>Property and equipment, gross</t>
        </is>
      </c>
      <c r="B8" s="5" t="n">
        <v>13334376</v>
      </c>
      <c r="C8" s="5" t="n">
        <v>13272430</v>
      </c>
    </row>
    <row r="9">
      <c r="A9" s="4" t="inlineStr">
        <is>
          <t>Less: accumulated depreciation</t>
        </is>
      </c>
      <c r="B9" s="5" t="n">
        <v>-6727851</v>
      </c>
      <c r="C9" s="5" t="n">
        <v>-6583951</v>
      </c>
    </row>
    <row r="10">
      <c r="A10" s="4" t="inlineStr">
        <is>
          <t>Property and equipment, net</t>
        </is>
      </c>
      <c r="B10" s="6" t="n">
        <v>6606525</v>
      </c>
      <c r="C10" s="6" t="n">
        <v>66884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0" t="n">
        <v>158.1</v>
      </c>
      <c r="C4" s="10" t="n">
        <v>15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rm Debt (Details) - USD ($) $ in Thousands</t>
        </is>
      </c>
      <c r="B1" s="2" t="inlineStr">
        <is>
          <t>Mar. 31, 2024</t>
        </is>
      </c>
      <c r="C1" s="2" t="inlineStr">
        <is>
          <t>Feb. 2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11269137</v>
      </c>
      <c r="C3" s="4" t="inlineStr">
        <is>
          <t xml:space="preserve"> </t>
        </is>
      </c>
      <c r="D3" s="6" t="n">
        <v>11826986</v>
      </c>
    </row>
    <row r="4">
      <c r="A4" s="4" t="inlineStr">
        <is>
          <t>WML Convertible Bond Conversion Option Derivative</t>
        </is>
      </c>
      <c r="B4" s="5" t="n">
        <v>90025</v>
      </c>
      <c r="C4" s="4" t="inlineStr">
        <is>
          <t xml:space="preserve"> </t>
        </is>
      </c>
      <c r="D4" s="5" t="n">
        <v>73744</v>
      </c>
    </row>
    <row r="5">
      <c r="A5" s="4" t="inlineStr">
        <is>
          <t>Less: Unamortized debt issuance costs and original issue discounts and premium, net</t>
        </is>
      </c>
      <c r="B5" s="5" t="n">
        <v>-147544</v>
      </c>
      <c r="C5" s="4" t="inlineStr">
        <is>
          <t xml:space="preserve"> </t>
        </is>
      </c>
      <c r="D5" s="5" t="n">
        <v>-162393</v>
      </c>
    </row>
    <row r="6">
      <c r="A6" s="4" t="inlineStr">
        <is>
          <t>Long-term debt total</t>
        </is>
      </c>
      <c r="B6" s="5" t="n">
        <v>11211618</v>
      </c>
      <c r="C6" s="4" t="inlineStr">
        <is>
          <t xml:space="preserve"> </t>
        </is>
      </c>
      <c r="D6" s="5" t="n">
        <v>11738337</v>
      </c>
    </row>
    <row r="7">
      <c r="A7" s="4" t="inlineStr">
        <is>
          <t>Less: Current portion of long-term debt</t>
        </is>
      </c>
      <c r="B7" s="5" t="n">
        <v>-1291488</v>
      </c>
      <c r="C7" s="4" t="inlineStr">
        <is>
          <t xml:space="preserve"> </t>
        </is>
      </c>
      <c r="D7" s="5" t="n">
        <v>-709593</v>
      </c>
    </row>
    <row r="8">
      <c r="A8" s="4" t="inlineStr">
        <is>
          <t>Total long-term debt, net of current portion</t>
        </is>
      </c>
      <c r="B8" s="5" t="n">
        <v>9920130</v>
      </c>
      <c r="C8" s="4" t="inlineStr">
        <is>
          <t xml:space="preserve"> </t>
        </is>
      </c>
      <c r="D8" s="5" t="n">
        <v>11028744</v>
      </c>
    </row>
    <row r="9">
      <c r="A9" s="4" t="inlineStr">
        <is>
          <t>WLV 5 1/2% Senior Notes, due 2025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total</t>
        </is>
      </c>
      <c r="B11" s="5" t="n">
        <v>3300</v>
      </c>
      <c r="C11" s="4" t="inlineStr">
        <is>
          <t xml:space="preserve"> </t>
        </is>
      </c>
      <c r="D11" s="4" t="inlineStr">
        <is>
          <t xml:space="preserve"> </t>
        </is>
      </c>
    </row>
    <row r="12">
      <c r="A12" s="4" t="inlineStr">
        <is>
          <t>WM Cayman Holdings Limited II | WM Cayman II Revolver, due 2025 | Senior Secured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1346764</v>
      </c>
      <c r="C14" s="4" t="inlineStr">
        <is>
          <t xml:space="preserve"> </t>
        </is>
      </c>
      <c r="D14" s="5" t="n">
        <v>1497610</v>
      </c>
    </row>
    <row r="15">
      <c r="A15" s="4" t="inlineStr">
        <is>
          <t>WML | WML 4 7/8% Senior Notes, due 2024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600000</v>
      </c>
      <c r="C17" s="4" t="inlineStr">
        <is>
          <t xml:space="preserve"> </t>
        </is>
      </c>
      <c r="D17" s="5" t="n">
        <v>600000</v>
      </c>
    </row>
    <row r="18">
      <c r="A18" s="4" t="inlineStr">
        <is>
          <t>Stated interest rate</t>
        </is>
      </c>
      <c r="B18" s="11" t="n">
        <v>0.04875</v>
      </c>
      <c r="C18" s="4" t="inlineStr">
        <is>
          <t xml:space="preserve"> </t>
        </is>
      </c>
      <c r="D18" s="4" t="inlineStr">
        <is>
          <t xml:space="preserve"> </t>
        </is>
      </c>
    </row>
    <row r="19">
      <c r="A19" s="4" t="inlineStr">
        <is>
          <t>WML | WML 5 1/2% Senior Notes, due 2026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1000000</v>
      </c>
      <c r="C21" s="4" t="inlineStr">
        <is>
          <t xml:space="preserve"> </t>
        </is>
      </c>
      <c r="D21" s="5" t="n">
        <v>1000000</v>
      </c>
    </row>
    <row r="22">
      <c r="A22" s="4" t="inlineStr">
        <is>
          <t>Stated interest rate</t>
        </is>
      </c>
      <c r="B22" s="9" t="n">
        <v>0.055</v>
      </c>
      <c r="C22" s="4" t="inlineStr">
        <is>
          <t xml:space="preserve"> </t>
        </is>
      </c>
      <c r="D22" s="4" t="inlineStr">
        <is>
          <t xml:space="preserve"> </t>
        </is>
      </c>
    </row>
    <row r="23">
      <c r="A23" s="4" t="inlineStr">
        <is>
          <t>WML | WML 5 1/2% Senior Notes, due 2027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750000</v>
      </c>
      <c r="C25" s="4" t="inlineStr">
        <is>
          <t xml:space="preserve"> </t>
        </is>
      </c>
      <c r="D25" s="5" t="n">
        <v>750000</v>
      </c>
    </row>
    <row r="26">
      <c r="A26" s="4" t="inlineStr">
        <is>
          <t>Stated interest rate</t>
        </is>
      </c>
      <c r="B26" s="9" t="n">
        <v>0.055</v>
      </c>
      <c r="C26" s="4" t="inlineStr">
        <is>
          <t xml:space="preserve"> </t>
        </is>
      </c>
      <c r="D26" s="4" t="inlineStr">
        <is>
          <t xml:space="preserve"> </t>
        </is>
      </c>
    </row>
    <row r="27">
      <c r="A27" s="4" t="inlineStr">
        <is>
          <t>WML | WML 5 5/8% Senior Notes, due 2028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1350000</v>
      </c>
      <c r="C29" s="4" t="inlineStr">
        <is>
          <t xml:space="preserve"> </t>
        </is>
      </c>
      <c r="D29" s="5" t="n">
        <v>1350000</v>
      </c>
    </row>
    <row r="30">
      <c r="A30" s="4" t="inlineStr">
        <is>
          <t>Stated interest rate</t>
        </is>
      </c>
      <c r="B30" s="11" t="n">
        <v>0.05625</v>
      </c>
      <c r="C30" s="4" t="inlineStr">
        <is>
          <t xml:space="preserve"> </t>
        </is>
      </c>
      <c r="D30" s="4" t="inlineStr">
        <is>
          <t xml:space="preserve"> </t>
        </is>
      </c>
    </row>
    <row r="31">
      <c r="A31" s="4" t="inlineStr">
        <is>
          <t>WML | WML 5 1/8% Senior Notes, due 2029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1000000</v>
      </c>
      <c r="C33" s="4" t="inlineStr">
        <is>
          <t xml:space="preserve"> </t>
        </is>
      </c>
      <c r="D33" s="5" t="n">
        <v>1000000</v>
      </c>
    </row>
    <row r="34">
      <c r="A34" s="4" t="inlineStr">
        <is>
          <t>Stated interest rate</t>
        </is>
      </c>
      <c r="B34" s="11" t="n">
        <v>0.05125</v>
      </c>
      <c r="C34" s="4" t="inlineStr">
        <is>
          <t xml:space="preserve"> </t>
        </is>
      </c>
      <c r="D34" s="4" t="inlineStr">
        <is>
          <t xml:space="preserve"> </t>
        </is>
      </c>
    </row>
    <row r="35">
      <c r="A35" s="4" t="inlineStr">
        <is>
          <t>WML | WML 4 1/2% Convertible Bonds, due 2029 | Convertibl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600000</v>
      </c>
      <c r="C37" s="4" t="inlineStr">
        <is>
          <t xml:space="preserve"> </t>
        </is>
      </c>
      <c r="D37" s="5" t="n">
        <v>600000</v>
      </c>
    </row>
    <row r="38">
      <c r="A38" s="4" t="inlineStr">
        <is>
          <t>Less: Unamortized debt issuance costs and original issue discounts and premium, net</t>
        </is>
      </c>
      <c r="B38" s="5" t="n">
        <v>-115900</v>
      </c>
      <c r="C38" s="4" t="inlineStr">
        <is>
          <t xml:space="preserve"> </t>
        </is>
      </c>
      <c r="D38" s="4" t="inlineStr">
        <is>
          <t xml:space="preserve"> </t>
        </is>
      </c>
    </row>
    <row r="39">
      <c r="A39" s="4" t="inlineStr">
        <is>
          <t>Long-term debt total</t>
        </is>
      </c>
      <c r="B39" s="6" t="n">
        <v>484100</v>
      </c>
      <c r="C39" s="4" t="inlineStr">
        <is>
          <t xml:space="preserve"> </t>
        </is>
      </c>
      <c r="D39" s="4" t="inlineStr">
        <is>
          <t xml:space="preserve"> </t>
        </is>
      </c>
    </row>
    <row r="40">
      <c r="A40" s="4" t="inlineStr">
        <is>
          <t>Stated interest rate</t>
        </is>
      </c>
      <c r="B40" s="9" t="n">
        <v>0.045</v>
      </c>
      <c r="C40" s="4" t="inlineStr">
        <is>
          <t xml:space="preserve"> </t>
        </is>
      </c>
      <c r="D40" s="4" t="inlineStr">
        <is>
          <t xml:space="preserve"> </t>
        </is>
      </c>
    </row>
    <row r="41">
      <c r="A41" s="4" t="inlineStr">
        <is>
          <t>WRF | WRF Term Loan, due 2024 | Senior Secured Term Loan</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gross</t>
        </is>
      </c>
      <c r="B43" s="6" t="n">
        <v>72739</v>
      </c>
      <c r="C43" s="4" t="inlineStr">
        <is>
          <t xml:space="preserve"> </t>
        </is>
      </c>
      <c r="D43" s="5" t="n">
        <v>73683</v>
      </c>
    </row>
    <row r="44">
      <c r="A44" s="4" t="inlineStr">
        <is>
          <t>WRF | WRF Term Loan, due 2027 | Senior Secured Term Loa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gross</t>
        </is>
      </c>
      <c r="B46" s="5" t="n">
        <v>721324</v>
      </c>
      <c r="C46" s="4" t="inlineStr">
        <is>
          <t xml:space="preserve"> </t>
        </is>
      </c>
      <c r="D46" s="5" t="n">
        <v>730692</v>
      </c>
    </row>
    <row r="47">
      <c r="A47" s="4" t="inlineStr">
        <is>
          <t>WRF | WRF 5 1/8% Senior Notes, due 2029 |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6" t="n">
        <v>750000</v>
      </c>
      <c r="C49" s="4" t="inlineStr">
        <is>
          <t xml:space="preserve"> </t>
        </is>
      </c>
      <c r="D49" s="5" t="n">
        <v>750000</v>
      </c>
    </row>
    <row r="50">
      <c r="A50" s="4" t="inlineStr">
        <is>
          <t>Stated interest rate</t>
        </is>
      </c>
      <c r="B50" s="11" t="n">
        <v>0.05125</v>
      </c>
      <c r="C50" s="4" t="inlineStr">
        <is>
          <t xml:space="preserve"> </t>
        </is>
      </c>
      <c r="D50" s="4" t="inlineStr">
        <is>
          <t xml:space="preserve"> </t>
        </is>
      </c>
    </row>
    <row r="51">
      <c r="A51" s="4" t="inlineStr">
        <is>
          <t>WRF | WRF 7 1/8% Senior Notes, due 2031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 gross</t>
        </is>
      </c>
      <c r="B53" s="6" t="n">
        <v>1000000</v>
      </c>
      <c r="C53" s="4" t="inlineStr">
        <is>
          <t xml:space="preserve"> </t>
        </is>
      </c>
      <c r="D53" s="5" t="n">
        <v>600000</v>
      </c>
    </row>
    <row r="54">
      <c r="A54" s="4" t="inlineStr">
        <is>
          <t>Long-term debt total</t>
        </is>
      </c>
      <c r="B54" s="4" t="inlineStr">
        <is>
          <t xml:space="preserve"> </t>
        </is>
      </c>
      <c r="C54" s="6" t="n">
        <v>409500</v>
      </c>
      <c r="D54" s="4" t="inlineStr">
        <is>
          <t xml:space="preserve"> </t>
        </is>
      </c>
    </row>
    <row r="55">
      <c r="A55" s="4" t="inlineStr">
        <is>
          <t>Stated interest rate</t>
        </is>
      </c>
      <c r="B55" s="11" t="n">
        <v>0.07124999999999999</v>
      </c>
      <c r="C55" s="4" t="inlineStr">
        <is>
          <t xml:space="preserve"> </t>
        </is>
      </c>
      <c r="D55" s="4" t="inlineStr">
        <is>
          <t xml:space="preserve"> </t>
        </is>
      </c>
    </row>
    <row r="56">
      <c r="A56" s="4" t="inlineStr">
        <is>
          <t>WLV | WLV 5 1/2% Senior Notes, due 2025 | 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gross</t>
        </is>
      </c>
      <c r="B58" s="6" t="n">
        <v>583310</v>
      </c>
      <c r="C58" s="4" t="inlineStr">
        <is>
          <t xml:space="preserve"> </t>
        </is>
      </c>
      <c r="D58" s="5" t="n">
        <v>1380001</v>
      </c>
    </row>
    <row r="59">
      <c r="A59" s="4" t="inlineStr">
        <is>
          <t>Stated interest rate</t>
        </is>
      </c>
      <c r="B59" s="9" t="n">
        <v>0.055</v>
      </c>
      <c r="C59" s="4" t="inlineStr">
        <is>
          <t xml:space="preserve"> </t>
        </is>
      </c>
      <c r="D59" s="4" t="inlineStr">
        <is>
          <t xml:space="preserve"> </t>
        </is>
      </c>
    </row>
    <row r="60">
      <c r="A60" s="4" t="inlineStr">
        <is>
          <t>WLV | WLV 5 1/4% Senior Notes, due 2027 |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 gross</t>
        </is>
      </c>
      <c r="B62" s="6" t="n">
        <v>880000</v>
      </c>
      <c r="C62" s="4" t="inlineStr">
        <is>
          <t xml:space="preserve"> </t>
        </is>
      </c>
      <c r="D62" s="5" t="n">
        <v>880000</v>
      </c>
    </row>
    <row r="63">
      <c r="A63" s="4" t="inlineStr">
        <is>
          <t>Stated interest rate</t>
        </is>
      </c>
      <c r="B63" s="9" t="n">
        <v>0.0525</v>
      </c>
      <c r="C63" s="4" t="inlineStr">
        <is>
          <t xml:space="preserve"> </t>
        </is>
      </c>
      <c r="D63" s="4" t="inlineStr">
        <is>
          <t xml:space="preserve"> </t>
        </is>
      </c>
    </row>
    <row r="64">
      <c r="A64" s="4" t="inlineStr">
        <is>
          <t>Wynn/CA Plaza Property Owner, LLC And Wynn/CA Property Owner, LLC (The Borrowers) | Retail Term Loan, due 2025 | Term Loan</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gross</t>
        </is>
      </c>
      <c r="B66" s="6" t="n">
        <v>615000</v>
      </c>
      <c r="C66" s="4" t="inlineStr">
        <is>
          <t xml:space="preserve"> </t>
        </is>
      </c>
      <c r="D66" s="6" t="n">
        <v>6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ummary of Long-Term Debt - Additional Information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11269137</v>
      </c>
      <c r="C4" s="4" t="inlineStr">
        <is>
          <t xml:space="preserve"> </t>
        </is>
      </c>
      <c r="D4" s="6" t="n">
        <v>11826986</v>
      </c>
    </row>
    <row r="5">
      <c r="A5" s="4" t="inlineStr">
        <is>
          <t>Long-term debt</t>
        </is>
      </c>
      <c r="B5" s="5" t="n">
        <v>11211618</v>
      </c>
      <c r="C5" s="4" t="inlineStr">
        <is>
          <t xml:space="preserve"> </t>
        </is>
      </c>
      <c r="D5" s="5" t="n">
        <v>11738337</v>
      </c>
    </row>
    <row r="6">
      <c r="A6" s="4" t="inlineStr">
        <is>
          <t>Unamortized debt issuance costs and original issue discounts and premium, net</t>
        </is>
      </c>
      <c r="B6" s="5" t="n">
        <v>147544</v>
      </c>
      <c r="C6" s="4" t="inlineStr">
        <is>
          <t xml:space="preserve"> </t>
        </is>
      </c>
      <c r="D6" s="5" t="n">
        <v>162393</v>
      </c>
    </row>
    <row r="7">
      <c r="A7" s="4" t="inlineStr">
        <is>
          <t>WM Cayman Holdings Limited II | WM Cayman II Revolver, due 2025 | Senior Secured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346764</v>
      </c>
      <c r="C9" s="4" t="inlineStr">
        <is>
          <t xml:space="preserve"> </t>
        </is>
      </c>
      <c r="D9" s="5" t="n">
        <v>1497610</v>
      </c>
    </row>
    <row r="10">
      <c r="A10" s="4" t="inlineStr">
        <is>
          <t>Weighted average interest rate (percent)</t>
        </is>
      </c>
      <c r="B10" s="9" t="n">
        <v>0.068</v>
      </c>
      <c r="C10" s="4" t="inlineStr">
        <is>
          <t xml:space="preserve"> </t>
        </is>
      </c>
      <c r="D10" s="4" t="inlineStr">
        <is>
          <t xml:space="preserve"> </t>
        </is>
      </c>
    </row>
    <row r="11">
      <c r="A11" s="4" t="inlineStr">
        <is>
          <t>Available borrowing capacity</t>
        </is>
      </c>
      <c r="B11" s="6" t="n">
        <v>149600</v>
      </c>
      <c r="C11" s="4" t="inlineStr">
        <is>
          <t xml:space="preserve"> </t>
        </is>
      </c>
      <c r="D11" s="4" t="inlineStr">
        <is>
          <t xml:space="preserve"> </t>
        </is>
      </c>
    </row>
    <row r="12">
      <c r="A12" s="4" t="inlineStr">
        <is>
          <t>WML | WML 4 1/2% Convertible Bonds, due 2029 | 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600000</v>
      </c>
      <c r="C14" s="4" t="inlineStr">
        <is>
          <t xml:space="preserve"> </t>
        </is>
      </c>
      <c r="D14" s="5" t="n">
        <v>600000</v>
      </c>
    </row>
    <row r="15">
      <c r="A15" s="4" t="inlineStr">
        <is>
          <t>Long-term debt</t>
        </is>
      </c>
      <c r="B15" s="5" t="n">
        <v>484100</v>
      </c>
      <c r="C15" s="4" t="inlineStr">
        <is>
          <t xml:space="preserve"> </t>
        </is>
      </c>
      <c r="D15" s="4" t="inlineStr">
        <is>
          <t xml:space="preserve"> </t>
        </is>
      </c>
    </row>
    <row r="16">
      <c r="A16" s="4" t="inlineStr">
        <is>
          <t>Unamortized debt issuance costs and original issue discounts and premium, net</t>
        </is>
      </c>
      <c r="B16" s="5" t="n">
        <v>115900</v>
      </c>
      <c r="C16" s="4" t="inlineStr">
        <is>
          <t xml:space="preserve"> </t>
        </is>
      </c>
      <c r="D16" s="4" t="inlineStr">
        <is>
          <t xml:space="preserve"> </t>
        </is>
      </c>
    </row>
    <row r="17">
      <c r="A17" s="4" t="inlineStr">
        <is>
          <t>Interest expense</t>
        </is>
      </c>
      <c r="B17" s="5" t="n">
        <v>6800</v>
      </c>
      <c r="C17" s="6" t="n">
        <v>1800</v>
      </c>
      <c r="D17" s="4" t="inlineStr">
        <is>
          <t xml:space="preserve"> </t>
        </is>
      </c>
    </row>
    <row r="18">
      <c r="A18" s="4" t="inlineStr">
        <is>
          <t>Amortization of debt issuance costs and discounts</t>
        </is>
      </c>
      <c r="B18" s="5" t="n">
        <v>4600</v>
      </c>
      <c r="C18" s="6" t="n">
        <v>1100</v>
      </c>
      <c r="D18" s="4" t="inlineStr">
        <is>
          <t xml:space="preserve"> </t>
        </is>
      </c>
    </row>
    <row r="19">
      <c r="A19" s="4" t="inlineStr">
        <is>
          <t>WRF | Senior Revolving Credit Facility, Due 2024 | Senior Secured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vailable borrowing capacity</t>
        </is>
      </c>
      <c r="B21" s="5" t="n">
        <v>737200</v>
      </c>
      <c r="C21" s="4" t="inlineStr">
        <is>
          <t xml:space="preserve"> </t>
        </is>
      </c>
      <c r="D21" s="4" t="inlineStr">
        <is>
          <t xml:space="preserve"> </t>
        </is>
      </c>
    </row>
    <row r="22">
      <c r="A22" s="4" t="inlineStr">
        <is>
          <t>Outstanding letters of credit</t>
        </is>
      </c>
      <c r="B22" s="5" t="n">
        <v>12800</v>
      </c>
      <c r="C22" s="4" t="inlineStr">
        <is>
          <t xml:space="preserve"> </t>
        </is>
      </c>
      <c r="D22" s="4" t="inlineStr">
        <is>
          <t xml:space="preserve"> </t>
        </is>
      </c>
    </row>
    <row r="23">
      <c r="A23" s="4" t="inlineStr">
        <is>
          <t>Wynn/CA Plaza Property Owner, LLC And Wynn/CA Property Owner, LLC (The Borrowers) | Retail Term Loan, due 2025 |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615000</v>
      </c>
      <c r="C25" s="4" t="inlineStr">
        <is>
          <t xml:space="preserve"> </t>
        </is>
      </c>
      <c r="D25" s="6" t="n">
        <v>615000</v>
      </c>
    </row>
    <row r="26">
      <c r="A26" s="4" t="inlineStr">
        <is>
          <t>SOFR | WM Cayman Holdings Limited II | WM Cayman II Revolver, due 2025 | Senior Secured Revolving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in addition to variable rate</t>
        </is>
      </c>
      <c r="B28" s="9" t="n">
        <v>0.001</v>
      </c>
      <c r="C28" s="4" t="inlineStr">
        <is>
          <t xml:space="preserve"> </t>
        </is>
      </c>
      <c r="D28" s="4" t="inlineStr">
        <is>
          <t xml:space="preserve"> </t>
        </is>
      </c>
    </row>
    <row r="29">
      <c r="A29" s="4" t="inlineStr">
        <is>
          <t>SOFR | WRF | Senior Secured Term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in addition to variable rate</t>
        </is>
      </c>
      <c r="B31" s="9" t="n">
        <v>0.0185</v>
      </c>
      <c r="C31" s="4" t="inlineStr">
        <is>
          <t xml:space="preserve"> </t>
        </is>
      </c>
      <c r="D31" s="4" t="inlineStr">
        <is>
          <t xml:space="preserve"> </t>
        </is>
      </c>
    </row>
    <row r="32">
      <c r="A32" s="4" t="inlineStr">
        <is>
          <t>SOFR | WRF | WRF Credit Faciliti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Weighted average interest rate (percent)</t>
        </is>
      </c>
      <c r="B34" s="9" t="n">
        <v>0.0718</v>
      </c>
      <c r="C34" s="4" t="inlineStr">
        <is>
          <t xml:space="preserve"> </t>
        </is>
      </c>
      <c r="D34" s="4" t="inlineStr">
        <is>
          <t xml:space="preserve"> </t>
        </is>
      </c>
    </row>
    <row r="35">
      <c r="A35" s="4" t="inlineStr">
        <is>
          <t>SOFR | Wynn/CA Plaza Property Owner, LLC And Wynn/CA Property Owner, LLC (The Borrowers) | Retail Term Loan, due 2025 | Term Loa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in addition to variable rate</t>
        </is>
      </c>
      <c r="B37" s="9" t="n">
        <v>0.018</v>
      </c>
      <c r="C37" s="4" t="inlineStr">
        <is>
          <t xml:space="preserve"> </t>
        </is>
      </c>
      <c r="D37" s="4" t="inlineStr">
        <is>
          <t xml:space="preserve"> </t>
        </is>
      </c>
    </row>
    <row r="38">
      <c r="A38" s="4" t="inlineStr">
        <is>
          <t>Interest rate during period</t>
        </is>
      </c>
      <c r="B38" s="9" t="n">
        <v>0.0547</v>
      </c>
      <c r="C38" s="4" t="inlineStr">
        <is>
          <t xml:space="preserve"> </t>
        </is>
      </c>
      <c r="D38" s="4" t="inlineStr">
        <is>
          <t xml:space="preserve"> </t>
        </is>
      </c>
    </row>
    <row r="39">
      <c r="A39" s="4" t="inlineStr">
        <is>
          <t>HIBOR or LIBOR | WM Cayman Holdings Limited II | WM Cayman II Revolver, due 2025 | Senior Secured Revolving Credit Facility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in addition to variable rate</t>
        </is>
      </c>
      <c r="B41" s="11" t="n">
        <v>0.01875</v>
      </c>
      <c r="C41" s="4" t="inlineStr">
        <is>
          <t xml:space="preserve"> </t>
        </is>
      </c>
      <c r="D41" s="4" t="inlineStr">
        <is>
          <t xml:space="preserve"> </t>
        </is>
      </c>
    </row>
    <row r="42">
      <c r="A42" s="4" t="inlineStr">
        <is>
          <t>HIBOR or LIBOR | WM Cayman Holdings Limited II | WM Cayman II Revolver, due 2025 | Senior Secured Revolving Credit Facility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in addition to variable rate</t>
        </is>
      </c>
      <c r="B44" s="11" t="n">
        <v>0.02875</v>
      </c>
      <c r="C44" s="4" t="inlineStr">
        <is>
          <t xml:space="preserve"> </t>
        </is>
      </c>
      <c r="D44" s="4" t="inlineStr">
        <is>
          <t xml:space="preserve"> </t>
        </is>
      </c>
    </row>
    <row r="45">
      <c r="A45" s="4" t="inlineStr">
        <is>
          <t>LIBOR | WM Cayman Holdings Limited II | WM Cayman II Revolver, due 2025 | Senior Secured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in addition to variable rate</t>
        </is>
      </c>
      <c r="B47" s="11" t="n">
        <v>0.01975</v>
      </c>
      <c r="C47" s="4" t="inlineStr">
        <is>
          <t xml:space="preserve"> </t>
        </is>
      </c>
      <c r="D47" s="4" t="inlineStr">
        <is>
          <t xml:space="preserve"> </t>
        </is>
      </c>
    </row>
    <row r="48">
      <c r="A48" s="4" t="inlineStr">
        <is>
          <t>Long-term debt, gross</t>
        </is>
      </c>
      <c r="B48" s="6" t="n">
        <v>281300</v>
      </c>
      <c r="C48" s="4" t="inlineStr">
        <is>
          <t xml:space="preserve"> </t>
        </is>
      </c>
      <c r="D48" s="4" t="inlineStr">
        <is>
          <t xml:space="preserve"> </t>
        </is>
      </c>
    </row>
    <row r="49">
      <c r="A49" s="4" t="inlineStr">
        <is>
          <t>HIBOR | WM Cayman Holdings Limited II | WM Cayman II Revolver, due 2025 | Senior Secured 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in addition to variable rate</t>
        </is>
      </c>
      <c r="B51" s="11" t="n">
        <v>0.01875</v>
      </c>
      <c r="C51" s="4" t="inlineStr">
        <is>
          <t xml:space="preserve"> </t>
        </is>
      </c>
      <c r="D51" s="4" t="inlineStr">
        <is>
          <t xml:space="preserve"> </t>
        </is>
      </c>
    </row>
    <row r="52">
      <c r="A52" s="4" t="inlineStr">
        <is>
          <t>Long-term debt, gross</t>
        </is>
      </c>
      <c r="B52" s="6" t="n">
        <v>10700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Long-Term Debt - Additional Information (Details) - USD ($) $ in Thousands</t>
        </is>
      </c>
      <c r="B1" s="2" t="inlineStr">
        <is>
          <t>2 Months Ended</t>
        </is>
      </c>
      <c r="C1" s="2" t="inlineStr">
        <is>
          <t>3 Months Ended</t>
        </is>
      </c>
    </row>
    <row r="2">
      <c r="B2" s="2" t="inlineStr">
        <is>
          <t>Mar. 31, 2024</t>
        </is>
      </c>
      <c r="C2" s="2" t="inlineStr">
        <is>
          <t>Mar. 31, 2024</t>
        </is>
      </c>
      <c r="D2" s="2" t="inlineStr">
        <is>
          <t>Feb. 29,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1211618</v>
      </c>
      <c r="C4" s="6" t="n">
        <v>11211618</v>
      </c>
      <c r="D4" s="4" t="inlineStr">
        <is>
          <t xml:space="preserve"> </t>
        </is>
      </c>
      <c r="E4" s="6" t="n">
        <v>11738337</v>
      </c>
    </row>
    <row r="5">
      <c r="A5" s="4" t="inlineStr">
        <is>
          <t>Debt instrument, fair value disclosure</t>
        </is>
      </c>
      <c r="B5" s="5" t="n">
        <v>11040000</v>
      </c>
      <c r="C5" s="5" t="n">
        <v>11040000</v>
      </c>
      <c r="D5" s="4" t="inlineStr">
        <is>
          <t xml:space="preserve"> </t>
        </is>
      </c>
      <c r="E5" s="5" t="n">
        <v>11490000</v>
      </c>
    </row>
    <row r="6">
      <c r="A6" s="4" t="inlineStr">
        <is>
          <t>Long-term debt, gross</t>
        </is>
      </c>
      <c r="B6" s="5" t="n">
        <v>11269137</v>
      </c>
      <c r="C6" s="5" t="n">
        <v>11269137</v>
      </c>
      <c r="D6" s="4" t="inlineStr">
        <is>
          <t xml:space="preserve"> </t>
        </is>
      </c>
      <c r="E6" s="5" t="n">
        <v>11826986</v>
      </c>
    </row>
    <row r="7">
      <c r="A7" s="4" t="inlineStr">
        <is>
          <t>WRF 2031 Senior Notes and WLV 2025 Senior Notes |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ss on restructuring of debt</t>
        </is>
      </c>
      <c r="B9" s="4" t="inlineStr">
        <is>
          <t xml:space="preserve"> </t>
        </is>
      </c>
      <c r="C9" s="5" t="n">
        <v>1600</v>
      </c>
      <c r="D9" s="4" t="inlineStr">
        <is>
          <t xml:space="preserve"> </t>
        </is>
      </c>
      <c r="E9" s="4" t="inlineStr">
        <is>
          <t xml:space="preserve"> </t>
        </is>
      </c>
    </row>
    <row r="10">
      <c r="A10" s="4" t="inlineStr">
        <is>
          <t>Debt issuance costs</t>
        </is>
      </c>
      <c r="B10" s="6" t="n">
        <v>5600</v>
      </c>
      <c r="C10" s="5" t="n">
        <v>5600</v>
      </c>
      <c r="D10" s="4" t="inlineStr">
        <is>
          <t xml:space="preserve"> </t>
        </is>
      </c>
      <c r="E10" s="4" t="inlineStr">
        <is>
          <t xml:space="preserve"> </t>
        </is>
      </c>
    </row>
    <row r="11">
      <c r="A11" s="4" t="inlineStr">
        <is>
          <t>WRF 7 1/8% Senior Notes, due 2031 | Senior Notes | WRF</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6" t="n">
        <v>400000</v>
      </c>
      <c r="E13" s="4" t="inlineStr">
        <is>
          <t xml:space="preserve"> </t>
        </is>
      </c>
    </row>
    <row r="14">
      <c r="A14" s="4" t="inlineStr">
        <is>
          <t>Debt redemption price as percentage of principal</t>
        </is>
      </c>
      <c r="B14" s="8" t="n">
        <v>1.03</v>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6" t="n">
        <v>409500</v>
      </c>
      <c r="E15" s="4" t="inlineStr">
        <is>
          <t xml:space="preserve"> </t>
        </is>
      </c>
    </row>
    <row r="16">
      <c r="A16" s="4" t="inlineStr">
        <is>
          <t>Long-term debt, gross</t>
        </is>
      </c>
      <c r="B16" s="6" t="n">
        <v>1000000</v>
      </c>
      <c r="C16" s="5" t="n">
        <v>1000000</v>
      </c>
      <c r="D16" s="4" t="inlineStr">
        <is>
          <t xml:space="preserve"> </t>
        </is>
      </c>
      <c r="E16" s="5" t="n">
        <v>600000</v>
      </c>
    </row>
    <row r="17">
      <c r="A17" s="4" t="inlineStr">
        <is>
          <t>WLV 5 1/2% Senior Notes, due 2025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redemption price as percentage of principal</t>
        </is>
      </c>
      <c r="B19" s="8" t="n">
        <v>1</v>
      </c>
      <c r="C19" s="4" t="inlineStr">
        <is>
          <t xml:space="preserve"> </t>
        </is>
      </c>
      <c r="D19" s="4" t="inlineStr">
        <is>
          <t xml:space="preserve"> </t>
        </is>
      </c>
      <c r="E19" s="4" t="inlineStr">
        <is>
          <t xml:space="preserve"> </t>
        </is>
      </c>
    </row>
    <row r="20">
      <c r="A20" s="4" t="inlineStr">
        <is>
          <t>Long-term debt</t>
        </is>
      </c>
      <c r="B20" s="6" t="n">
        <v>3300</v>
      </c>
      <c r="C20" s="5" t="n">
        <v>3300</v>
      </c>
      <c r="D20" s="4" t="inlineStr">
        <is>
          <t xml:space="preserve"> </t>
        </is>
      </c>
      <c r="E20" s="4" t="inlineStr">
        <is>
          <t xml:space="preserve"> </t>
        </is>
      </c>
    </row>
    <row r="21">
      <c r="A21" s="4" t="inlineStr">
        <is>
          <t>Repurchased face amount</t>
        </is>
      </c>
      <c r="B21" s="5" t="n">
        <v>800000</v>
      </c>
      <c r="C21" s="5" t="n">
        <v>800000</v>
      </c>
      <c r="D21" s="4" t="inlineStr">
        <is>
          <t xml:space="preserve"> </t>
        </is>
      </c>
      <c r="E21" s="4" t="inlineStr">
        <is>
          <t xml:space="preserve"> </t>
        </is>
      </c>
    </row>
    <row r="22">
      <c r="A22" s="4" t="inlineStr">
        <is>
          <t>Debt instrument, early tender premium</t>
        </is>
      </c>
      <c r="B22" s="6" t="n">
        <v>20300</v>
      </c>
      <c r="C22" s="5" t="n">
        <v>20300</v>
      </c>
      <c r="D22" s="4" t="inlineStr">
        <is>
          <t xml:space="preserve"> </t>
        </is>
      </c>
      <c r="E22" s="4" t="inlineStr">
        <is>
          <t xml:space="preserve"> </t>
        </is>
      </c>
    </row>
    <row r="23">
      <c r="A23" s="4" t="inlineStr">
        <is>
          <t>WLV 5 1/2% Senior Notes, due 2025 | Senior Notes | Period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redemption price as percentage of principal</t>
        </is>
      </c>
      <c r="B25" s="9" t="n">
        <v>0.972</v>
      </c>
      <c r="C25" s="4" t="inlineStr">
        <is>
          <t xml:space="preserve"> </t>
        </is>
      </c>
      <c r="D25" s="4" t="inlineStr">
        <is>
          <t xml:space="preserve"> </t>
        </is>
      </c>
      <c r="E25" s="4" t="inlineStr">
        <is>
          <t xml:space="preserve"> </t>
        </is>
      </c>
    </row>
    <row r="26">
      <c r="A26" s="4" t="inlineStr">
        <is>
          <t>Repurchased face amount</t>
        </is>
      </c>
      <c r="B26" s="6" t="n">
        <v>681000</v>
      </c>
      <c r="C26" s="5" t="n">
        <v>681000</v>
      </c>
      <c r="D26" s="4" t="inlineStr">
        <is>
          <t xml:space="preserve"> </t>
        </is>
      </c>
      <c r="E26" s="4" t="inlineStr">
        <is>
          <t xml:space="preserve"> </t>
        </is>
      </c>
    </row>
    <row r="27">
      <c r="A27" s="4" t="inlineStr">
        <is>
          <t>WLV 5 1/2% Senior Notes, due 2025 | Senior Notes | Period Two</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Repurchased face amount</t>
        </is>
      </c>
      <c r="B29" s="5" t="n">
        <v>119000</v>
      </c>
      <c r="C29" s="5" t="n">
        <v>119000</v>
      </c>
      <c r="D29" s="4" t="inlineStr">
        <is>
          <t xml:space="preserve"> </t>
        </is>
      </c>
      <c r="E29" s="4" t="inlineStr">
        <is>
          <t xml:space="preserve"> </t>
        </is>
      </c>
    </row>
    <row r="30">
      <c r="A30" s="4" t="inlineStr">
        <is>
          <t>WLV 5 1/2% Senior Notes, due 2025 | Senior Notes | WLV</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payments of debt</t>
        </is>
      </c>
      <c r="B32" s="5" t="n">
        <v>796700</v>
      </c>
      <c r="C32" s="4" t="inlineStr">
        <is>
          <t xml:space="preserve"> </t>
        </is>
      </c>
      <c r="D32" s="4" t="inlineStr">
        <is>
          <t xml:space="preserve"> </t>
        </is>
      </c>
      <c r="E32" s="4" t="inlineStr">
        <is>
          <t xml:space="preserve"> </t>
        </is>
      </c>
    </row>
    <row r="33">
      <c r="A33" s="4" t="inlineStr">
        <is>
          <t>Long-term debt, gross</t>
        </is>
      </c>
      <c r="B33" s="6" t="n">
        <v>583310</v>
      </c>
      <c r="C33" s="6" t="n">
        <v>583310</v>
      </c>
      <c r="D33" s="4" t="inlineStr">
        <is>
          <t xml:space="preserve"> </t>
        </is>
      </c>
      <c r="E33" s="6" t="n">
        <v>138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76498</v>
      </c>
      <c r="C4" s="6" t="n">
        <v>1146</v>
      </c>
    </row>
    <row r="5">
      <c r="A5" s="3" t="inlineStr">
        <is>
          <t>Other comprehensive income:</t>
        </is>
      </c>
      <c r="B5" s="4" t="inlineStr">
        <is>
          <t xml:space="preserve"> </t>
        </is>
      </c>
      <c r="C5" s="4" t="inlineStr">
        <is>
          <t xml:space="preserve"> </t>
        </is>
      </c>
    </row>
    <row r="6">
      <c r="A6" s="4" t="inlineStr">
        <is>
          <t>Foreign currency translation adjustments, before and after tax</t>
        </is>
      </c>
      <c r="B6" s="5" t="n">
        <v>1989</v>
      </c>
      <c r="C6" s="5" t="n">
        <v>15163</v>
      </c>
    </row>
    <row r="7">
      <c r="A7" s="4" t="inlineStr">
        <is>
          <t>Total comprehensive income</t>
        </is>
      </c>
      <c r="B7" s="5" t="n">
        <v>178487</v>
      </c>
      <c r="C7" s="5" t="n">
        <v>16309</v>
      </c>
    </row>
    <row r="8">
      <c r="A8" s="4" t="inlineStr">
        <is>
          <t>Less: comprehensive (income) loss attributable to noncontrolling interests</t>
        </is>
      </c>
      <c r="B8" s="5" t="n">
        <v>-32847</v>
      </c>
      <c r="C8" s="5" t="n">
        <v>6902</v>
      </c>
    </row>
    <row r="9">
      <c r="A9" s="4" t="inlineStr">
        <is>
          <t>Comprehensive income attributable to Wynn Resorts, Limited</t>
        </is>
      </c>
      <c r="B9" s="6" t="n">
        <v>145640</v>
      </c>
      <c r="C9" s="6" t="n">
        <v>23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ML Convertible Bond Conversion Option Derivative - Valuation Techniques for Embedded Derivative (Details)</t>
        </is>
      </c>
      <c r="B1" s="2" t="inlineStr">
        <is>
          <t>Mar. 31, 2024</t>
        </is>
      </c>
      <c r="C1" s="2" t="inlineStr">
        <is>
          <t>Dec. 31, 2023</t>
        </is>
      </c>
    </row>
    <row r="2">
      <c r="A2" s="4" t="inlineStr">
        <is>
          <t>WML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2" t="n">
        <v>6.99</v>
      </c>
      <c r="C4" s="12" t="n">
        <v>6.43</v>
      </c>
    </row>
    <row r="5">
      <c r="A5" s="4" t="inlineStr">
        <is>
          <t>Estima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13" t="n">
        <v>0.348</v>
      </c>
      <c r="C7" s="13" t="n">
        <v>0.34</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3" t="n">
        <v>0.039</v>
      </c>
      <c r="C10" s="13" t="n">
        <v>0.033</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4" t="n">
        <v>4.9</v>
      </c>
      <c r="C13" s="14" t="n">
        <v>5.2</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ML Convertible Bond Conversion Option Derivative - Narrative (Details) - USD ($) $ in Thousand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WML Convertible Bond Conversion Option Derivative</t>
        </is>
      </c>
      <c r="B4" s="6" t="n">
        <v>90025</v>
      </c>
      <c r="C4" s="4" t="inlineStr">
        <is>
          <t xml:space="preserve"> </t>
        </is>
      </c>
      <c r="D4" s="6" t="n">
        <v>73744</v>
      </c>
    </row>
    <row r="5">
      <c r="A5" s="4" t="inlineStr">
        <is>
          <t>Loss on embedded derivative</t>
        </is>
      </c>
      <c r="B5" s="5" t="n">
        <v>16300</v>
      </c>
      <c r="C5" s="6" t="n">
        <v>24900</v>
      </c>
      <c r="D5" s="4" t="inlineStr">
        <is>
          <t xml:space="preserve"> </t>
        </is>
      </c>
    </row>
    <row r="6">
      <c r="A6" s="4" t="inlineStr">
        <is>
          <t>WML Convertible Bonds | Convertible Debt | WM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WML Convertible Bond Conversion Option Derivative</t>
        </is>
      </c>
      <c r="B8" s="6" t="n">
        <v>90000</v>
      </c>
      <c r="C8" s="4" t="inlineStr">
        <is>
          <t xml:space="preserve"> </t>
        </is>
      </c>
      <c r="D8" s="6" t="n">
        <v>73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3" customWidth="1" min="2" max="2"/>
    <col width="22" customWidth="1" min="3" max="3"/>
    <col width="24" customWidth="1" min="4" max="4"/>
    <col width="32" customWidth="1" min="5" max="5"/>
    <col width="29" customWidth="1" min="6" max="6"/>
    <col width="20" customWidth="1" min="7" max="7"/>
    <col width="21" customWidth="1" min="8" max="8"/>
  </cols>
  <sheetData>
    <row r="1">
      <c r="A1" s="1" t="inlineStr">
        <is>
          <t>Stockholders' Deficit (Details) $ / shares in Units, $ in Thousands</t>
        </is>
      </c>
      <c r="B1" s="2" t="inlineStr">
        <is>
          <t>3 Months Ended</t>
        </is>
      </c>
    </row>
    <row r="2">
      <c r="B2" s="2" t="inlineStr">
        <is>
          <t>Mar. 31, 2024 USD ($) $ / shares</t>
        </is>
      </c>
      <c r="C2" s="2" t="inlineStr">
        <is>
          <t>Mar. 31, 2023 USD ($)</t>
        </is>
      </c>
      <c r="D2" s="2" t="inlineStr">
        <is>
          <t>May 07, 2024 $ / shares</t>
        </is>
      </c>
      <c r="E2" s="2" t="inlineStr">
        <is>
          <t>Mar. 31, 2024 $ / shares shares</t>
        </is>
      </c>
      <c r="F2" s="2" t="inlineStr">
        <is>
          <t>Dec. 31, 2023 USD ($) shares</t>
        </is>
      </c>
      <c r="G2" s="2" t="inlineStr">
        <is>
          <t>May 10, 2023 shares</t>
        </is>
      </c>
      <c r="H2" s="2" t="inlineStr">
        <is>
          <t>Mar. 02,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paid (usd per share) | $ / shares</t>
        </is>
      </c>
      <c r="B4" s="7"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dividends declared</t>
        </is>
      </c>
      <c r="B5" s="6" t="n">
        <v>28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payable, conditional upon shareholder approval (in dollars per share) | $ / shares</t>
        </is>
      </c>
      <c r="B6" s="4" t="inlineStr">
        <is>
          <t xml:space="preserve"> </t>
        </is>
      </c>
      <c r="C6" s="4" t="inlineStr">
        <is>
          <t xml:space="preserve"> </t>
        </is>
      </c>
      <c r="D6" s="4" t="inlineStr">
        <is>
          <t xml:space="preserve"> </t>
        </is>
      </c>
      <c r="E6" s="15" t="n">
        <v>0.075</v>
      </c>
      <c r="F6" s="4" t="inlineStr">
        <is>
          <t xml:space="preserve"> </t>
        </is>
      </c>
      <c r="G6" s="4" t="inlineStr">
        <is>
          <t xml:space="preserve"> </t>
        </is>
      </c>
      <c r="H6" s="4" t="inlineStr">
        <is>
          <t xml:space="preserve"> </t>
        </is>
      </c>
    </row>
    <row r="7">
      <c r="A7" s="4" t="inlineStr">
        <is>
          <t>Dividends payable, conditional upon shareholder approval</t>
        </is>
      </c>
      <c r="B7" s="4" t="inlineStr">
        <is>
          <t xml:space="preserve"> </t>
        </is>
      </c>
      <c r="C7" s="4" t="inlineStr">
        <is>
          <t xml:space="preserve"> </t>
        </is>
      </c>
      <c r="D7" s="4" t="inlineStr">
        <is>
          <t xml:space="preserve"> </t>
        </is>
      </c>
      <c r="E7" s="4" t="inlineStr">
        <is>
          <t xml:space="preserve"> </t>
        </is>
      </c>
      <c r="F7" s="6" t="n">
        <v>50300</v>
      </c>
      <c r="G7" s="4" t="inlineStr">
        <is>
          <t xml:space="preserve"> </t>
        </is>
      </c>
      <c r="H7" s="4" t="inlineStr">
        <is>
          <t xml:space="preserve"> </t>
        </is>
      </c>
    </row>
    <row r="8">
      <c r="A8" s="4" t="inlineStr">
        <is>
          <t>Common stock, authorized (in shares) | shares</t>
        </is>
      </c>
      <c r="B8" s="4" t="inlineStr">
        <is>
          <t xml:space="preserve"> </t>
        </is>
      </c>
      <c r="C8" s="4" t="inlineStr">
        <is>
          <t xml:space="preserve"> </t>
        </is>
      </c>
      <c r="D8" s="4" t="inlineStr">
        <is>
          <t xml:space="preserve"> </t>
        </is>
      </c>
      <c r="E8" s="5" t="n">
        <v>400000000</v>
      </c>
      <c r="F8" s="5" t="n">
        <v>400000000</v>
      </c>
      <c r="G8" s="4" t="inlineStr">
        <is>
          <t xml:space="preserve"> </t>
        </is>
      </c>
      <c r="H8" s="4" t="inlineStr">
        <is>
          <t xml:space="preserve"> </t>
        </is>
      </c>
    </row>
    <row r="9">
      <c r="A9" s="4" t="inlineStr">
        <is>
          <t>Common stock, outstanding (in shares) | shares</t>
        </is>
      </c>
      <c r="B9" s="4" t="inlineStr">
        <is>
          <t xml:space="preserve"> </t>
        </is>
      </c>
      <c r="C9" s="4" t="inlineStr">
        <is>
          <t xml:space="preserve"> </t>
        </is>
      </c>
      <c r="D9" s="4" t="inlineStr">
        <is>
          <t xml:space="preserve"> </t>
        </is>
      </c>
      <c r="E9" s="5" t="n">
        <v>112071149</v>
      </c>
      <c r="F9" s="5" t="n">
        <v>111737245</v>
      </c>
      <c r="G9" s="4" t="inlineStr">
        <is>
          <t xml:space="preserve"> </t>
        </is>
      </c>
      <c r="H9" s="4" t="inlineStr">
        <is>
          <t xml:space="preserve"> </t>
        </is>
      </c>
    </row>
    <row r="10">
      <c r="A10" s="4" t="inlineStr">
        <is>
          <t>Distribution to noncontrolling interest</t>
        </is>
      </c>
      <c r="B10" s="5" t="n">
        <v>5996</v>
      </c>
      <c r="C10" s="6" t="n">
        <v>45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ldman Sachs International | Securities Lending Agreement | WM Cayman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9774985</v>
      </c>
    </row>
    <row r="14">
      <c r="A14" s="4" t="inlineStr">
        <is>
          <t>Common stock,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79774985</v>
      </c>
      <c r="H14" s="4" t="inlineStr">
        <is>
          <t xml:space="preserve"> </t>
        </is>
      </c>
    </row>
    <row r="15">
      <c r="A15" s="4" t="inlineStr">
        <is>
          <t>Wynn Palace and Wynn Maca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t>
        </is>
      </c>
      <c r="B17" s="4" t="inlineStr">
        <is>
          <t xml:space="preserve"> </t>
        </is>
      </c>
      <c r="C17" s="4" t="inlineStr">
        <is>
          <t xml:space="preserve"> </t>
        </is>
      </c>
      <c r="D17" s="4" t="inlineStr">
        <is>
          <t xml:space="preserve"> </t>
        </is>
      </c>
      <c r="E17" s="8" t="n">
        <v>0.72</v>
      </c>
      <c r="F17" s="4" t="inlineStr">
        <is>
          <t xml:space="preserve"> </t>
        </is>
      </c>
      <c r="G17" s="4" t="inlineStr">
        <is>
          <t xml:space="preserve"> </t>
        </is>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yable (usd per share) | $ / shares</t>
        </is>
      </c>
      <c r="B20" s="4" t="inlineStr">
        <is>
          <t xml:space="preserve"> </t>
        </is>
      </c>
      <c r="C20" s="4" t="inlineStr">
        <is>
          <t xml:space="preserve"> </t>
        </is>
      </c>
      <c r="D20" s="7" t="n">
        <v>0.25</v>
      </c>
      <c r="E20" s="4" t="inlineStr">
        <is>
          <t xml:space="preserve"> </t>
        </is>
      </c>
      <c r="F20" s="4" t="inlineStr">
        <is>
          <t xml:space="preserve"> </t>
        </is>
      </c>
      <c r="G20" s="4" t="inlineStr">
        <is>
          <t xml:space="preserve"> </t>
        </is>
      </c>
      <c r="H20" s="4" t="inlineStr">
        <is>
          <t xml:space="preserve"> </t>
        </is>
      </c>
    </row>
    <row r="21">
      <c r="A21" s="4" t="inlineStr">
        <is>
          <t>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s declared</t>
        </is>
      </c>
      <c r="B23" s="5" t="n">
        <v>28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Paid | 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dividends declared</t>
        </is>
      </c>
      <c r="B26" s="6" t="n">
        <v>2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1201875</v>
      </c>
      <c r="C3" s="6" t="n">
        <v>1802712</v>
      </c>
    </row>
    <row r="4">
      <c r="A4" s="4" t="inlineStr">
        <is>
          <t>Fixed deposits</t>
        </is>
      </c>
      <c r="B4" s="5" t="n">
        <v>550000</v>
      </c>
      <c r="C4" s="5" t="n">
        <v>550000</v>
      </c>
    </row>
    <row r="5">
      <c r="A5" s="3" t="inlineStr">
        <is>
          <t>Liabilities:</t>
        </is>
      </c>
      <c r="B5" s="4" t="inlineStr">
        <is>
          <t xml:space="preserve"> </t>
        </is>
      </c>
      <c r="C5" s="4" t="inlineStr">
        <is>
          <t xml:space="preserve"> </t>
        </is>
      </c>
    </row>
    <row r="6">
      <c r="A6" s="4" t="inlineStr">
        <is>
          <t>WML Convertible Bond Conversion Option Derivative</t>
        </is>
      </c>
      <c r="B6" s="5" t="n">
        <v>90025</v>
      </c>
      <c r="C6" s="5" t="n">
        <v>73744</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201875</v>
      </c>
      <c r="C9" s="5" t="n">
        <v>1802712</v>
      </c>
    </row>
    <row r="10">
      <c r="A10" s="4" t="inlineStr">
        <is>
          <t>Restricted cash</t>
        </is>
      </c>
      <c r="B10" s="5" t="n">
        <v>90146</v>
      </c>
      <c r="C10" s="5" t="n">
        <v>90226</v>
      </c>
    </row>
    <row r="11">
      <c r="A11" s="4" t="inlineStr">
        <is>
          <t>Fixed deposits</t>
        </is>
      </c>
      <c r="B11" s="5" t="n">
        <v>550000</v>
      </c>
      <c r="C11" s="5" t="n">
        <v>550000</v>
      </c>
    </row>
    <row r="12">
      <c r="A12" s="4" t="inlineStr">
        <is>
          <t>Interest rate collar</t>
        </is>
      </c>
      <c r="B12" s="5" t="n">
        <v>4136</v>
      </c>
      <c r="C12" s="5" t="n">
        <v>5769</v>
      </c>
    </row>
    <row r="13">
      <c r="A13" s="3" t="inlineStr">
        <is>
          <t>Liabilities:</t>
        </is>
      </c>
      <c r="B13" s="4" t="inlineStr">
        <is>
          <t xml:space="preserve"> </t>
        </is>
      </c>
      <c r="C13" s="4" t="inlineStr">
        <is>
          <t xml:space="preserve"> </t>
        </is>
      </c>
    </row>
    <row r="14">
      <c r="A14" s="4" t="inlineStr">
        <is>
          <t>WML Convertible Bond Conversion Option Derivative</t>
        </is>
      </c>
      <c r="B14" s="5" t="n">
        <v>90025</v>
      </c>
      <c r="C14" s="5" t="n">
        <v>73744</v>
      </c>
    </row>
    <row r="15">
      <c r="A15" s="4" t="inlineStr">
        <is>
          <t>Fair Value, Measurements, Recurring | Quoted Market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0</v>
      </c>
      <c r="C17" s="5" t="n">
        <v>0</v>
      </c>
    </row>
    <row r="18">
      <c r="A18" s="4" t="inlineStr">
        <is>
          <t>Restricted cash</t>
        </is>
      </c>
      <c r="B18" s="5" t="n">
        <v>2178</v>
      </c>
      <c r="C18" s="5" t="n">
        <v>2170</v>
      </c>
    </row>
    <row r="19">
      <c r="A19" s="4" t="inlineStr">
        <is>
          <t>Fixed deposits</t>
        </is>
      </c>
      <c r="B19" s="5" t="n">
        <v>0</v>
      </c>
      <c r="C19" s="5" t="n">
        <v>0</v>
      </c>
    </row>
    <row r="20">
      <c r="A20" s="4" t="inlineStr">
        <is>
          <t>Interest rate collar</t>
        </is>
      </c>
      <c r="B20" s="5" t="n">
        <v>0</v>
      </c>
      <c r="C20" s="5" t="n">
        <v>0</v>
      </c>
    </row>
    <row r="21">
      <c r="A21" s="3" t="inlineStr">
        <is>
          <t>Liabilities:</t>
        </is>
      </c>
      <c r="B21" s="4" t="inlineStr">
        <is>
          <t xml:space="preserve"> </t>
        </is>
      </c>
      <c r="C21" s="4" t="inlineStr">
        <is>
          <t xml:space="preserve"> </t>
        </is>
      </c>
    </row>
    <row r="22">
      <c r="A22" s="4" t="inlineStr">
        <is>
          <t>WML Convertible Bond Conversion Option Derivative</t>
        </is>
      </c>
      <c r="B22" s="5" t="n">
        <v>0</v>
      </c>
      <c r="C22" s="5" t="n">
        <v>0</v>
      </c>
    </row>
    <row r="23">
      <c r="A23" s="4" t="inlineStr">
        <is>
          <t>Fair Value, Measurements, Recurring |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1201875</v>
      </c>
      <c r="C25" s="5" t="n">
        <v>1802712</v>
      </c>
    </row>
    <row r="26">
      <c r="A26" s="4" t="inlineStr">
        <is>
          <t>Restricted cash</t>
        </is>
      </c>
      <c r="B26" s="5" t="n">
        <v>87968</v>
      </c>
      <c r="C26" s="5" t="n">
        <v>88056</v>
      </c>
    </row>
    <row r="27">
      <c r="A27" s="4" t="inlineStr">
        <is>
          <t>Fixed deposits</t>
        </is>
      </c>
      <c r="B27" s="5" t="n">
        <v>550000</v>
      </c>
      <c r="C27" s="5" t="n">
        <v>550000</v>
      </c>
    </row>
    <row r="28">
      <c r="A28" s="4" t="inlineStr">
        <is>
          <t>Interest rate collar</t>
        </is>
      </c>
      <c r="B28" s="5" t="n">
        <v>4136</v>
      </c>
      <c r="C28" s="5" t="n">
        <v>5769</v>
      </c>
    </row>
    <row r="29">
      <c r="A29" s="3" t="inlineStr">
        <is>
          <t>Liabilities:</t>
        </is>
      </c>
      <c r="B29" s="4" t="inlineStr">
        <is>
          <t xml:space="preserve"> </t>
        </is>
      </c>
      <c r="C29" s="4" t="inlineStr">
        <is>
          <t xml:space="preserve"> </t>
        </is>
      </c>
    </row>
    <row r="30">
      <c r="A30" s="4" t="inlineStr">
        <is>
          <t>WML Convertible Bond Conversion Option Derivative</t>
        </is>
      </c>
      <c r="B30" s="5" t="n">
        <v>0</v>
      </c>
      <c r="C30" s="5" t="n">
        <v>0</v>
      </c>
    </row>
    <row r="31">
      <c r="A31" s="4" t="inlineStr">
        <is>
          <t>Fair Value, Measurements, Recurring |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Restricted cash</t>
        </is>
      </c>
      <c r="B34" s="5" t="n">
        <v>0</v>
      </c>
      <c r="C34" s="5" t="n">
        <v>0</v>
      </c>
    </row>
    <row r="35">
      <c r="A35" s="4" t="inlineStr">
        <is>
          <t>Fixed deposits</t>
        </is>
      </c>
      <c r="B35" s="5" t="n">
        <v>0</v>
      </c>
      <c r="C35" s="5" t="n">
        <v>0</v>
      </c>
    </row>
    <row r="36">
      <c r="A36" s="4" t="inlineStr">
        <is>
          <t>Interest rate collar</t>
        </is>
      </c>
      <c r="B36" s="5" t="n">
        <v>0</v>
      </c>
      <c r="C36" s="5" t="n">
        <v>0</v>
      </c>
    </row>
    <row r="37">
      <c r="A37" s="3" t="inlineStr">
        <is>
          <t>Liabilities:</t>
        </is>
      </c>
      <c r="B37" s="4" t="inlineStr">
        <is>
          <t xml:space="preserve"> </t>
        </is>
      </c>
      <c r="C37" s="4" t="inlineStr">
        <is>
          <t xml:space="preserve"> </t>
        </is>
      </c>
    </row>
    <row r="38">
      <c r="A38" s="4" t="inlineStr">
        <is>
          <t>WML Convertible Bond Conversion Option Derivative</t>
        </is>
      </c>
      <c r="B38" s="6" t="n">
        <v>90025</v>
      </c>
      <c r="C38" s="6" t="n">
        <v>737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asino outstanding chips and front money deposits</t>
        </is>
      </c>
      <c r="B4" s="6" t="n">
        <v>393603</v>
      </c>
      <c r="C4" s="6" t="n">
        <v>376911</v>
      </c>
      <c r="D4" s="6" t="n">
        <v>433269</v>
      </c>
      <c r="E4" s="6" t="n">
        <v>390531</v>
      </c>
    </row>
    <row r="5">
      <c r="A5" s="4" t="inlineStr">
        <is>
          <t>Change in outstanding chips and front money deposits</t>
        </is>
      </c>
      <c r="B5" s="5" t="n">
        <v>-39666</v>
      </c>
      <c r="C5" s="5" t="n">
        <v>-13620</v>
      </c>
      <c r="D5" s="4" t="inlineStr">
        <is>
          <t xml:space="preserve"> </t>
        </is>
      </c>
      <c r="E5" s="4" t="inlineStr">
        <is>
          <t xml:space="preserve"> </t>
        </is>
      </c>
    </row>
    <row r="6">
      <c r="A6" s="4" t="inlineStr">
        <is>
          <t>Advanced room deposits and ticket sales</t>
        </is>
      </c>
      <c r="B6" s="5" t="n">
        <v>82097</v>
      </c>
      <c r="C6" s="5" t="n">
        <v>80419</v>
      </c>
      <c r="D6" s="5" t="n">
        <v>89640</v>
      </c>
      <c r="E6" s="5" t="n">
        <v>85019</v>
      </c>
    </row>
    <row r="7">
      <c r="A7" s="4" t="inlineStr">
        <is>
          <t>Change in advanced room deposits and ticket sales</t>
        </is>
      </c>
      <c r="B7" s="5" t="n">
        <v>-7543</v>
      </c>
      <c r="C7" s="5" t="n">
        <v>-4600</v>
      </c>
      <c r="D7" s="4" t="inlineStr">
        <is>
          <t xml:space="preserve"> </t>
        </is>
      </c>
      <c r="E7" s="4" t="inlineStr">
        <is>
          <t xml:space="preserve"> </t>
        </is>
      </c>
    </row>
    <row r="8">
      <c r="A8" s="4" t="inlineStr">
        <is>
          <t>Other gaming related liabilities</t>
        </is>
      </c>
      <c r="B8" s="5" t="n">
        <v>20526</v>
      </c>
      <c r="C8" s="5" t="n">
        <v>33452</v>
      </c>
      <c r="D8" s="5" t="n">
        <v>24964</v>
      </c>
      <c r="E8" s="5" t="n">
        <v>31265</v>
      </c>
    </row>
    <row r="9">
      <c r="A9" s="4" t="inlineStr">
        <is>
          <t>Change in other gaming related liabilities</t>
        </is>
      </c>
      <c r="B9" s="5" t="n">
        <v>-4438</v>
      </c>
      <c r="C9" s="5" t="n">
        <v>2187</v>
      </c>
      <c r="D9" s="4" t="inlineStr">
        <is>
          <t xml:space="preserve"> </t>
        </is>
      </c>
      <c r="E9" s="4" t="inlineStr">
        <is>
          <t xml:space="preserve"> </t>
        </is>
      </c>
    </row>
    <row r="10">
      <c r="A10" s="4" t="inlineStr">
        <is>
          <t>Loyalty program liabilities</t>
        </is>
      </c>
      <c r="B10" s="5" t="n">
        <v>28747</v>
      </c>
      <c r="C10" s="5" t="n">
        <v>37524</v>
      </c>
      <c r="D10" s="5" t="n">
        <v>31106</v>
      </c>
      <c r="E10" s="5" t="n">
        <v>35083</v>
      </c>
    </row>
    <row r="11">
      <c r="A11" s="4" t="inlineStr">
        <is>
          <t>Change in loyalty program liabilities</t>
        </is>
      </c>
      <c r="B11" s="5" t="n">
        <v>-2359</v>
      </c>
      <c r="C11" s="5" t="n">
        <v>2441</v>
      </c>
      <c r="D11" s="4" t="inlineStr">
        <is>
          <t xml:space="preserve"> </t>
        </is>
      </c>
      <c r="E11" s="4" t="inlineStr">
        <is>
          <t xml:space="preserve"> </t>
        </is>
      </c>
    </row>
    <row r="12">
      <c r="A12" s="4" t="inlineStr">
        <is>
          <t>Total customer contract liabilities</t>
        </is>
      </c>
      <c r="B12" s="5" t="n">
        <v>524973</v>
      </c>
      <c r="C12" s="5" t="n">
        <v>528306</v>
      </c>
      <c r="D12" s="6" t="n">
        <v>578979</v>
      </c>
      <c r="E12" s="6" t="n">
        <v>541898</v>
      </c>
    </row>
    <row r="13">
      <c r="A13" s="4" t="inlineStr">
        <is>
          <t>Change in total customer contract liabilities</t>
        </is>
      </c>
      <c r="B13" s="6" t="n">
        <v>-54006</v>
      </c>
      <c r="C13" s="6" t="n">
        <v>-13592</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 Based Compensation Allocated Costs (Detail) - USD ($) $ in Thousands</t>
        </is>
      </c>
      <c r="B1" s="2" t="inlineStr">
        <is>
          <t>3 Months Ended</t>
        </is>
      </c>
    </row>
    <row r="2">
      <c r="B2" s="2" t="inlineStr">
        <is>
          <t>Mar. 31, 2024</t>
        </is>
      </c>
      <c r="C2" s="2" t="inlineStr">
        <is>
          <t>Mar. 31, 2023</t>
        </is>
      </c>
    </row>
    <row r="3">
      <c r="A3" s="3" t="inlineStr">
        <is>
          <t>Share-based Compensation, Allocation of Recognized Period Costs [Line Items]</t>
        </is>
      </c>
      <c r="B3" s="4" t="inlineStr">
        <is>
          <t xml:space="preserve"> </t>
        </is>
      </c>
      <c r="C3" s="4" t="inlineStr">
        <is>
          <t xml:space="preserve"> </t>
        </is>
      </c>
    </row>
    <row r="4">
      <c r="A4" s="4" t="inlineStr">
        <is>
          <t>Stock-based compensation expense</t>
        </is>
      </c>
      <c r="B4" s="6" t="n">
        <v>14369</v>
      </c>
      <c r="C4" s="6" t="n">
        <v>14710</v>
      </c>
    </row>
    <row r="5">
      <c r="A5" s="4" t="inlineStr">
        <is>
          <t>Total stock-based compensation capitalized</t>
        </is>
      </c>
      <c r="B5" s="5" t="n">
        <v>1302</v>
      </c>
      <c r="C5" s="5" t="n">
        <v>766</v>
      </c>
    </row>
    <row r="6">
      <c r="A6" s="4" t="inlineStr">
        <is>
          <t>Total stock-based compensation costs</t>
        </is>
      </c>
      <c r="B6" s="5" t="n">
        <v>15671</v>
      </c>
      <c r="C6" s="5" t="n">
        <v>15476</v>
      </c>
    </row>
    <row r="7">
      <c r="A7" s="4" t="inlineStr">
        <is>
          <t>Casino</t>
        </is>
      </c>
      <c r="B7" s="4" t="inlineStr">
        <is>
          <t xml:space="preserve"> </t>
        </is>
      </c>
      <c r="C7" s="4" t="inlineStr">
        <is>
          <t xml:space="preserve"> </t>
        </is>
      </c>
    </row>
    <row r="8">
      <c r="A8" s="3" t="inlineStr">
        <is>
          <t>Share-based Compensation, Allocation of Recognized Period Costs [Line Items]</t>
        </is>
      </c>
      <c r="B8" s="4" t="inlineStr">
        <is>
          <t xml:space="preserve"> </t>
        </is>
      </c>
      <c r="C8" s="4" t="inlineStr">
        <is>
          <t xml:space="preserve"> </t>
        </is>
      </c>
    </row>
    <row r="9">
      <c r="A9" s="4" t="inlineStr">
        <is>
          <t>Stock-based compensation expense</t>
        </is>
      </c>
      <c r="B9" s="5" t="n">
        <v>675</v>
      </c>
      <c r="C9" s="5" t="n">
        <v>477</v>
      </c>
    </row>
    <row r="10">
      <c r="A10" s="4" t="inlineStr">
        <is>
          <t>Rooms</t>
        </is>
      </c>
      <c r="B10" s="4" t="inlineStr">
        <is>
          <t xml:space="preserve"> </t>
        </is>
      </c>
      <c r="C10" s="4" t="inlineStr">
        <is>
          <t xml:space="preserve"> </t>
        </is>
      </c>
    </row>
    <row r="11">
      <c r="A11" s="3" t="inlineStr">
        <is>
          <t>Share-based Compensation, Allocation of Recognized Period Costs [Line Items]</t>
        </is>
      </c>
      <c r="B11" s="4" t="inlineStr">
        <is>
          <t xml:space="preserve"> </t>
        </is>
      </c>
      <c r="C11" s="4" t="inlineStr">
        <is>
          <t xml:space="preserve"> </t>
        </is>
      </c>
    </row>
    <row r="12">
      <c r="A12" s="4" t="inlineStr">
        <is>
          <t>Stock-based compensation expense</t>
        </is>
      </c>
      <c r="B12" s="5" t="n">
        <v>228</v>
      </c>
      <c r="C12" s="5" t="n">
        <v>206</v>
      </c>
    </row>
    <row r="13">
      <c r="A13" s="4" t="inlineStr">
        <is>
          <t>Food and beverage</t>
        </is>
      </c>
      <c r="B13" s="4" t="inlineStr">
        <is>
          <t xml:space="preserve"> </t>
        </is>
      </c>
      <c r="C13" s="4" t="inlineStr">
        <is>
          <t xml:space="preserve"> </t>
        </is>
      </c>
    </row>
    <row r="14">
      <c r="A14" s="3" t="inlineStr">
        <is>
          <t>Share-based Compensation, Allocation of Recognized Period Costs [Line Items]</t>
        </is>
      </c>
      <c r="B14" s="4" t="inlineStr">
        <is>
          <t xml:space="preserve"> </t>
        </is>
      </c>
      <c r="C14" s="4" t="inlineStr">
        <is>
          <t xml:space="preserve"> </t>
        </is>
      </c>
    </row>
    <row r="15">
      <c r="A15" s="4" t="inlineStr">
        <is>
          <t>Stock-based compensation expense</t>
        </is>
      </c>
      <c r="B15" s="5" t="n">
        <v>412</v>
      </c>
      <c r="C15" s="5" t="n">
        <v>409</v>
      </c>
    </row>
    <row r="16">
      <c r="A16" s="4" t="inlineStr">
        <is>
          <t>Entertainment, retail and other</t>
        </is>
      </c>
      <c r="B16" s="4" t="inlineStr">
        <is>
          <t xml:space="preserve"> </t>
        </is>
      </c>
      <c r="C16" s="4" t="inlineStr">
        <is>
          <t xml:space="preserve"> </t>
        </is>
      </c>
    </row>
    <row r="17">
      <c r="A17" s="3" t="inlineStr">
        <is>
          <t>Share-based Compensation, Allocation of Recognized Period Costs [Line Items]</t>
        </is>
      </c>
      <c r="B17" s="4" t="inlineStr">
        <is>
          <t xml:space="preserve"> </t>
        </is>
      </c>
      <c r="C17" s="4" t="inlineStr">
        <is>
          <t xml:space="preserve"> </t>
        </is>
      </c>
    </row>
    <row r="18">
      <c r="A18" s="4" t="inlineStr">
        <is>
          <t>Stock-based compensation expense</t>
        </is>
      </c>
      <c r="B18" s="5" t="n">
        <v>746</v>
      </c>
      <c r="C18" s="5" t="n">
        <v>2633</v>
      </c>
    </row>
    <row r="19">
      <c r="A19" s="4" t="inlineStr">
        <is>
          <t>General and administrative</t>
        </is>
      </c>
      <c r="B19" s="4" t="inlineStr">
        <is>
          <t xml:space="preserve"> </t>
        </is>
      </c>
      <c r="C19" s="4" t="inlineStr">
        <is>
          <t xml:space="preserve"> </t>
        </is>
      </c>
    </row>
    <row r="20">
      <c r="A20" s="3" t="inlineStr">
        <is>
          <t>Share-based Compensation, Allocation of Recognized Period Costs [Line Items]</t>
        </is>
      </c>
      <c r="B20" s="4" t="inlineStr">
        <is>
          <t xml:space="preserve"> </t>
        </is>
      </c>
      <c r="C20" s="4" t="inlineStr">
        <is>
          <t xml:space="preserve"> </t>
        </is>
      </c>
    </row>
    <row r="21">
      <c r="A21" s="4" t="inlineStr">
        <is>
          <t>Stock-based compensation expense</t>
        </is>
      </c>
      <c r="B21" s="6" t="n">
        <v>12308</v>
      </c>
      <c r="C21" s="6" t="n">
        <v>109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0014</v>
      </c>
      <c r="C4" s="6" t="n">
        <v>1018</v>
      </c>
    </row>
    <row r="5">
      <c r="A5" s="4" t="inlineStr">
        <is>
          <t>Federal statutory rate</t>
        </is>
      </c>
      <c r="B5" s="8" t="n">
        <v>0.21</v>
      </c>
      <c r="C5" s="4" t="inlineStr">
        <is>
          <t xml:space="preserve"> </t>
        </is>
      </c>
    </row>
    <row r="6">
      <c r="A6" s="4" t="inlineStr">
        <is>
          <t>Effective tax rate</t>
        </is>
      </c>
      <c r="B6" s="9" t="n">
        <v>0.102</v>
      </c>
      <c r="C6" s="4" t="inlineStr">
        <is>
          <t xml:space="preserve"> </t>
        </is>
      </c>
    </row>
    <row r="7">
      <c r="A7" s="4" t="inlineStr">
        <is>
          <t>Complementary tax rate</t>
        </is>
      </c>
      <c r="B7" s="8" t="n">
        <v>0.12</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used in Calculation of Earnings Per Share (Detail)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Wynn Resorts, Limited - basic</t>
        </is>
      </c>
      <c r="B4" s="6" t="n">
        <v>144216</v>
      </c>
      <c r="C4" s="6" t="n">
        <v>12332</v>
      </c>
    </row>
    <row r="5">
      <c r="A5" s="4" t="inlineStr">
        <is>
          <t>Assumed conversion of WML Convertible Bonds</t>
        </is>
      </c>
      <c r="B5" s="5" t="n">
        <v>0</v>
      </c>
      <c r="C5" s="5" t="n">
        <v>-14566</v>
      </c>
    </row>
    <row r="6">
      <c r="A6" s="4" t="inlineStr">
        <is>
          <t>Net income (loss) attributable to Wynn Resorts, Limited - diluted</t>
        </is>
      </c>
      <c r="B6" s="6" t="n">
        <v>144216</v>
      </c>
      <c r="C6" s="6" t="n">
        <v>-2234</v>
      </c>
    </row>
    <row r="7">
      <c r="A7" s="3" t="inlineStr">
        <is>
          <t>Denominator:</t>
        </is>
      </c>
      <c r="B7" s="4" t="inlineStr">
        <is>
          <t xml:space="preserve"> </t>
        </is>
      </c>
      <c r="C7" s="4" t="inlineStr">
        <is>
          <t xml:space="preserve"> </t>
        </is>
      </c>
    </row>
    <row r="8">
      <c r="A8" s="4" t="inlineStr">
        <is>
          <t>Weighted average common shares outstanding (shares)</t>
        </is>
      </c>
      <c r="B8" s="5" t="n">
        <v>111023</v>
      </c>
      <c r="C8" s="5" t="n">
        <v>112753</v>
      </c>
    </row>
    <row r="9">
      <c r="A9" s="4" t="inlineStr">
        <is>
          <t>Potential dilutive effect of stock options and restricted stock (shares)</t>
        </is>
      </c>
      <c r="B9" s="5" t="n">
        <v>310</v>
      </c>
      <c r="C9" s="5" t="n">
        <v>363</v>
      </c>
    </row>
    <row r="10">
      <c r="A10" s="4" t="inlineStr">
        <is>
          <t>Weighted average common and common equivalent shares outstanding (shares)</t>
        </is>
      </c>
      <c r="B10" s="5" t="n">
        <v>111333</v>
      </c>
      <c r="C10" s="5" t="n">
        <v>113116</v>
      </c>
    </row>
    <row r="11">
      <c r="A11" s="4" t="inlineStr">
        <is>
          <t>Net income (loss) attributable to Wynn Resorts, Limited per common share, basic (in usd per share)</t>
        </is>
      </c>
      <c r="B11" s="7" t="n">
        <v>1.3</v>
      </c>
      <c r="C11" s="7" t="n">
        <v>0.11</v>
      </c>
    </row>
    <row r="12">
      <c r="A12" s="4" t="inlineStr">
        <is>
          <t>Net income attributable to Wynn Resorts, Ltd. per common share, diluted (in usd per share)</t>
        </is>
      </c>
      <c r="B12" s="7" t="n">
        <v>1.3</v>
      </c>
      <c r="C12" s="7" t="n">
        <v>-0.02</v>
      </c>
    </row>
    <row r="13">
      <c r="A13" s="4" t="inlineStr">
        <is>
          <t>Antidilutive securities excluded from computation of earnings per share (shares)</t>
        </is>
      </c>
      <c r="B13" s="5" t="n">
        <v>281</v>
      </c>
      <c r="C13" s="5" t="n">
        <v>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Minimum and Contingent Operating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Minimum rental income</t>
        </is>
      </c>
      <c r="B4" s="6" t="n">
        <v>34170</v>
      </c>
      <c r="C4" s="6" t="n">
        <v>33838</v>
      </c>
    </row>
    <row r="5">
      <c r="A5" s="4" t="inlineStr">
        <is>
          <t>Contingent rental income</t>
        </is>
      </c>
      <c r="B5" s="5" t="n">
        <v>20639</v>
      </c>
      <c r="C5" s="5" t="n">
        <v>28764</v>
      </c>
    </row>
    <row r="6">
      <c r="A6" s="4" t="inlineStr">
        <is>
          <t>Total rental income</t>
        </is>
      </c>
      <c r="B6" s="6" t="n">
        <v>54809</v>
      </c>
      <c r="C6" s="6" t="n">
        <v>626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Mar. 31, 2024</t>
        </is>
      </c>
      <c r="C1" s="2" t="inlineStr">
        <is>
          <t>Dec. 31, 2023</t>
        </is>
      </c>
    </row>
    <row r="2">
      <c r="A2" s="3" t="inlineStr">
        <is>
          <t>Schedule of Variable Interest Entities [Line Items]</t>
        </is>
      </c>
      <c r="B2" s="4" t="inlineStr">
        <is>
          <t xml:space="preserve"> </t>
        </is>
      </c>
      <c r="C2" s="4" t="inlineStr">
        <is>
          <t xml:space="preserve"> </t>
        </is>
      </c>
    </row>
    <row r="3">
      <c r="A3" s="4" t="inlineStr">
        <is>
          <t>Assets</t>
        </is>
      </c>
      <c r="B3" s="6" t="n">
        <v>13470736</v>
      </c>
      <c r="C3" s="6" t="n">
        <v>13996223</v>
      </c>
    </row>
    <row r="4">
      <c r="A4" s="4" t="inlineStr">
        <is>
          <t>Liabilities</t>
        </is>
      </c>
      <c r="B4" s="5" t="n">
        <v>14417116</v>
      </c>
      <c r="C4" s="5" t="n">
        <v>15097157</v>
      </c>
    </row>
    <row r="5">
      <c r="A5" s="4" t="inlineStr">
        <is>
          <t>Long-term debt</t>
        </is>
      </c>
      <c r="B5" s="5" t="n">
        <v>11211618</v>
      </c>
      <c r="C5" s="5" t="n">
        <v>11738337</v>
      </c>
    </row>
    <row r="6">
      <c r="A6" s="4" t="inlineStr">
        <is>
          <t>Retail Joint Venture | Retail</t>
        </is>
      </c>
      <c r="B6" s="4" t="inlineStr">
        <is>
          <t xml:space="preserve"> </t>
        </is>
      </c>
      <c r="C6" s="4" t="inlineStr">
        <is>
          <t xml:space="preserve"> </t>
        </is>
      </c>
    </row>
    <row r="7">
      <c r="A7" s="3" t="inlineStr">
        <is>
          <t>Schedule of Variable Interest Entities [Line Items]</t>
        </is>
      </c>
      <c r="B7" s="4" t="inlineStr">
        <is>
          <t xml:space="preserve"> </t>
        </is>
      </c>
      <c r="C7" s="4" t="inlineStr">
        <is>
          <t xml:space="preserve"> </t>
        </is>
      </c>
    </row>
    <row r="8">
      <c r="A8" s="4" t="inlineStr">
        <is>
          <t>Assets</t>
        </is>
      </c>
      <c r="B8" s="5" t="n">
        <v>100400</v>
      </c>
      <c r="C8" s="5" t="n">
        <v>102500</v>
      </c>
    </row>
    <row r="9">
      <c r="A9" s="4" t="inlineStr">
        <is>
          <t>Liabilities</t>
        </is>
      </c>
      <c r="B9" s="5" t="n">
        <v>622300</v>
      </c>
      <c r="C9" s="5" t="n">
        <v>621900</v>
      </c>
    </row>
    <row r="10">
      <c r="A10" s="4" t="inlineStr">
        <is>
          <t>Long-term debt</t>
        </is>
      </c>
      <c r="B10" s="6" t="n">
        <v>614200</v>
      </c>
      <c r="C10" s="6" t="n">
        <v>614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15" customWidth="1" min="5" max="5"/>
    <col width="27" customWidth="1" min="6" max="6"/>
    <col width="39" customWidth="1" min="7" max="7"/>
    <col width="20" customWidth="1" min="8" max="8"/>
    <col width="25" customWidth="1" min="9" max="9"/>
  </cols>
  <sheetData>
    <row r="1">
      <c r="A1" s="1" t="inlineStr">
        <is>
          <t>Condensed Consolidated Statement of Stockholders' Deficit (unaudited) - USD ($) $ in Thousands</t>
        </is>
      </c>
      <c r="B1" s="2" t="inlineStr">
        <is>
          <t>Total</t>
        </is>
      </c>
      <c r="C1" s="2" t="inlineStr">
        <is>
          <t>Total Wynn Resorts, Ltd. stockholders' deficit</t>
        </is>
      </c>
      <c r="D1" s="2" t="inlineStr">
        <is>
          <t>Common stock</t>
        </is>
      </c>
      <c r="E1" s="2" t="inlineStr">
        <is>
          <t>Treasury stock</t>
        </is>
      </c>
      <c r="F1" s="2" t="inlineStr">
        <is>
          <t>Additional paid-in capital</t>
        </is>
      </c>
      <c r="G1" s="2" t="inlineStr">
        <is>
          <t>Accumulated other comprehensive income</t>
        </is>
      </c>
      <c r="H1" s="2" t="inlineStr">
        <is>
          <t>Accumulated deficit</t>
        </is>
      </c>
      <c r="I1" s="2" t="inlineStr">
        <is>
          <t>Noncontrolling interests</t>
        </is>
      </c>
    </row>
    <row r="2">
      <c r="A2" s="4" t="inlineStr">
        <is>
          <t>Beginning balance (in shares) at Dec. 31, 2022</t>
        </is>
      </c>
      <c r="B2" s="4" t="inlineStr">
        <is>
          <t xml:space="preserve"> </t>
        </is>
      </c>
      <c r="C2" s="4" t="inlineStr">
        <is>
          <t xml:space="preserve"> </t>
        </is>
      </c>
      <c r="D2" s="5" t="n">
        <v>11336943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640365</v>
      </c>
      <c r="C3" s="6" t="n">
        <v>-750838</v>
      </c>
      <c r="D3" s="6" t="n">
        <v>1323</v>
      </c>
      <c r="E3" s="6" t="n">
        <v>-1623872</v>
      </c>
      <c r="F3" s="6" t="n">
        <v>3583923</v>
      </c>
      <c r="G3" s="6" t="n">
        <v>-404</v>
      </c>
      <c r="H3" s="6" t="n">
        <v>-2711808</v>
      </c>
      <c r="I3" s="6" t="n">
        <v>-889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146</v>
      </c>
      <c r="C5" s="5" t="n">
        <v>12332</v>
      </c>
      <c r="D5" s="4" t="inlineStr">
        <is>
          <t xml:space="preserve"> </t>
        </is>
      </c>
      <c r="E5" s="4" t="inlineStr">
        <is>
          <t xml:space="preserve"> </t>
        </is>
      </c>
      <c r="F5" s="4" t="inlineStr">
        <is>
          <t xml:space="preserve"> </t>
        </is>
      </c>
      <c r="G5" s="4" t="inlineStr">
        <is>
          <t xml:space="preserve"> </t>
        </is>
      </c>
      <c r="H5" s="5" t="n">
        <v>12332</v>
      </c>
      <c r="I5" s="5" t="n">
        <v>-11186</v>
      </c>
    </row>
    <row r="6">
      <c r="A6" s="4" t="inlineStr">
        <is>
          <t>Currency translation adjustment</t>
        </is>
      </c>
      <c r="B6" s="5" t="n">
        <v>15163</v>
      </c>
      <c r="C6" s="5" t="n">
        <v>10879</v>
      </c>
      <c r="D6" s="4" t="inlineStr">
        <is>
          <t xml:space="preserve"> </t>
        </is>
      </c>
      <c r="E6" s="4" t="inlineStr">
        <is>
          <t xml:space="preserve"> </t>
        </is>
      </c>
      <c r="F6" s="4" t="inlineStr">
        <is>
          <t xml:space="preserve"> </t>
        </is>
      </c>
      <c r="G6" s="5" t="n">
        <v>10879</v>
      </c>
      <c r="H6" s="4" t="inlineStr">
        <is>
          <t xml:space="preserve"> </t>
        </is>
      </c>
      <c r="I6" s="5" t="n">
        <v>4284</v>
      </c>
    </row>
    <row r="7">
      <c r="A7" s="4" t="inlineStr">
        <is>
          <t>Exercise of stock options (in shares)</t>
        </is>
      </c>
      <c r="B7" s="4" t="inlineStr">
        <is>
          <t xml:space="preserve"> </t>
        </is>
      </c>
      <c r="C7" s="4" t="inlineStr">
        <is>
          <t xml:space="preserve"> </t>
        </is>
      </c>
      <c r="D7" s="5" t="n">
        <v>2528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1488</v>
      </c>
      <c r="C8" s="5" t="n">
        <v>1488</v>
      </c>
      <c r="D8" s="4" t="inlineStr">
        <is>
          <t xml:space="preserve"> </t>
        </is>
      </c>
      <c r="E8" s="4" t="inlineStr">
        <is>
          <t xml:space="preserve"> </t>
        </is>
      </c>
      <c r="F8" s="5" t="n">
        <v>1488</v>
      </c>
      <c r="G8" s="4" t="inlineStr">
        <is>
          <t xml:space="preserve"> </t>
        </is>
      </c>
      <c r="H8" s="4" t="inlineStr">
        <is>
          <t xml:space="preserve"> </t>
        </is>
      </c>
      <c r="I8" s="4" t="inlineStr">
        <is>
          <t xml:space="preserve"> </t>
        </is>
      </c>
    </row>
    <row r="9">
      <c r="A9" s="4" t="inlineStr">
        <is>
          <t>Issuance of restricted stock (in shares)</t>
        </is>
      </c>
      <c r="B9" s="4" t="inlineStr">
        <is>
          <t xml:space="preserve"> </t>
        </is>
      </c>
      <c r="C9" s="4" t="inlineStr">
        <is>
          <t xml:space="preserve"> </t>
        </is>
      </c>
      <c r="D9" s="5" t="n">
        <v>52077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t>
        </is>
      </c>
      <c r="B10" s="5" t="n">
        <v>6639</v>
      </c>
      <c r="C10" s="5" t="n">
        <v>6639</v>
      </c>
      <c r="D10" s="6" t="n">
        <v>5</v>
      </c>
      <c r="E10" s="4" t="inlineStr">
        <is>
          <t xml:space="preserve"> </t>
        </is>
      </c>
      <c r="F10" s="5" t="n">
        <v>6634</v>
      </c>
      <c r="G10" s="4" t="inlineStr">
        <is>
          <t xml:space="preserve"> </t>
        </is>
      </c>
      <c r="H10" s="4" t="inlineStr">
        <is>
          <t xml:space="preserve"> </t>
        </is>
      </c>
      <c r="I10" s="4" t="inlineStr">
        <is>
          <t xml:space="preserve"> </t>
        </is>
      </c>
    </row>
    <row r="11">
      <c r="A11" s="4" t="inlineStr">
        <is>
          <t>Cancellation of restricted stock (in shares)</t>
        </is>
      </c>
      <c r="B11" s="4" t="inlineStr">
        <is>
          <t xml:space="preserve"> </t>
        </is>
      </c>
      <c r="C11" s="4" t="inlineStr">
        <is>
          <t xml:space="preserve"> </t>
        </is>
      </c>
      <c r="D11" s="5" t="n">
        <v>-638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by the Company and held as treasury shares (in shares)</t>
        </is>
      </c>
      <c r="B12" s="4" t="inlineStr">
        <is>
          <t xml:space="preserve"> </t>
        </is>
      </c>
      <c r="C12" s="4" t="inlineStr">
        <is>
          <t xml:space="preserve"> </t>
        </is>
      </c>
      <c r="D12" s="5" t="n">
        <v>-1071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 by the Company and held as treasury shares</t>
        </is>
      </c>
      <c r="B13" s="5" t="n">
        <v>-10834</v>
      </c>
      <c r="C13" s="5" t="n">
        <v>-10834</v>
      </c>
      <c r="D13" s="4" t="inlineStr">
        <is>
          <t xml:space="preserve"> </t>
        </is>
      </c>
      <c r="E13" s="5" t="n">
        <v>-10834</v>
      </c>
      <c r="F13" s="4" t="inlineStr">
        <is>
          <t xml:space="preserve"> </t>
        </is>
      </c>
      <c r="G13" s="4" t="inlineStr">
        <is>
          <t xml:space="preserve"> </t>
        </is>
      </c>
      <c r="H13" s="4" t="inlineStr">
        <is>
          <t xml:space="preserve"> </t>
        </is>
      </c>
      <c r="I13" s="4" t="inlineStr">
        <is>
          <t xml:space="preserve"> </t>
        </is>
      </c>
    </row>
    <row r="14">
      <c r="A14" s="4" t="inlineStr">
        <is>
          <t>Distribution to noncontrolling interest</t>
        </is>
      </c>
      <c r="B14" s="5" t="n">
        <v>-45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502</v>
      </c>
    </row>
    <row r="15">
      <c r="A15" s="4" t="inlineStr">
        <is>
          <t>Transactions with subsidiary minority shareholders (in shares)</t>
        </is>
      </c>
      <c r="B15" s="4" t="inlineStr">
        <is>
          <t xml:space="preserve"> </t>
        </is>
      </c>
      <c r="C15" s="4" t="inlineStr">
        <is>
          <t xml:space="preserve"> </t>
        </is>
      </c>
      <c r="D15" s="5" t="n">
        <v>61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actions with subsidiary minority shareholders</t>
        </is>
      </c>
      <c r="B16" s="5" t="n">
        <v>0</v>
      </c>
      <c r="C16" s="5" t="n">
        <v>-754</v>
      </c>
      <c r="D16" s="4" t="inlineStr">
        <is>
          <t xml:space="preserve"> </t>
        </is>
      </c>
      <c r="E16" s="4" t="inlineStr">
        <is>
          <t xml:space="preserve"> </t>
        </is>
      </c>
      <c r="F16" s="5" t="n">
        <v>-754</v>
      </c>
      <c r="G16" s="4" t="inlineStr">
        <is>
          <t xml:space="preserve"> </t>
        </is>
      </c>
      <c r="H16" s="4" t="inlineStr">
        <is>
          <t xml:space="preserve"> </t>
        </is>
      </c>
      <c r="I16" s="5" t="n">
        <v>754</v>
      </c>
    </row>
    <row r="17">
      <c r="A17" s="4" t="inlineStr">
        <is>
          <t>Stock-based compensation</t>
        </is>
      </c>
      <c r="B17" s="5" t="n">
        <v>14895</v>
      </c>
      <c r="C17" s="5" t="n">
        <v>13654</v>
      </c>
      <c r="D17" s="4" t="inlineStr">
        <is>
          <t xml:space="preserve"> </t>
        </is>
      </c>
      <c r="E17" s="4" t="inlineStr">
        <is>
          <t xml:space="preserve"> </t>
        </is>
      </c>
      <c r="F17" s="5" t="n">
        <v>13654</v>
      </c>
      <c r="G17" s="4" t="inlineStr">
        <is>
          <t xml:space="preserve"> </t>
        </is>
      </c>
      <c r="H17" s="4" t="inlineStr">
        <is>
          <t xml:space="preserve"> </t>
        </is>
      </c>
      <c r="I17" s="5" t="n">
        <v>1241</v>
      </c>
    </row>
    <row r="18">
      <c r="A18" s="4" t="inlineStr">
        <is>
          <t>Ending balance (in shares) at Mar. 31, 2023</t>
        </is>
      </c>
      <c r="B18" s="4" t="inlineStr">
        <is>
          <t xml:space="preserve"> </t>
        </is>
      </c>
      <c r="C18" s="4" t="inlineStr">
        <is>
          <t xml:space="preserve"> </t>
        </is>
      </c>
      <c r="D18" s="5" t="n">
        <v>11380804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3</t>
        </is>
      </c>
      <c r="B19" s="5" t="n">
        <v>-1616370</v>
      </c>
      <c r="C19" s="5" t="n">
        <v>-717434</v>
      </c>
      <c r="D19" s="6" t="n">
        <v>1328</v>
      </c>
      <c r="E19" s="5" t="n">
        <v>-1634706</v>
      </c>
      <c r="F19" s="5" t="n">
        <v>3604945</v>
      </c>
      <c r="G19" s="5" t="n">
        <v>10475</v>
      </c>
      <c r="H19" s="5" t="n">
        <v>-2699476</v>
      </c>
      <c r="I19" s="5" t="n">
        <v>-898936</v>
      </c>
    </row>
    <row r="20">
      <c r="A20" s="4" t="inlineStr">
        <is>
          <t>Beginning balance (in shares) at Dec. 31, 2023</t>
        </is>
      </c>
      <c r="B20" s="4" t="inlineStr">
        <is>
          <t xml:space="preserve"> </t>
        </is>
      </c>
      <c r="C20" s="4" t="inlineStr">
        <is>
          <t xml:space="preserve"> </t>
        </is>
      </c>
      <c r="D20" s="5" t="n">
        <v>1117372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3</t>
        </is>
      </c>
      <c r="B21" s="5" t="n">
        <v>-1100934</v>
      </c>
      <c r="C21" s="5" t="n">
        <v>-251382</v>
      </c>
      <c r="D21" s="6" t="n">
        <v>1330</v>
      </c>
      <c r="E21" s="5" t="n">
        <v>-1836326</v>
      </c>
      <c r="F21" s="5" t="n">
        <v>3647161</v>
      </c>
      <c r="G21" s="5" t="n">
        <v>3406</v>
      </c>
      <c r="H21" s="5" t="n">
        <v>-2066953</v>
      </c>
      <c r="I21" s="5" t="n">
        <v>-84955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176498</v>
      </c>
      <c r="C23" s="5" t="n">
        <v>144216</v>
      </c>
      <c r="D23" s="4" t="inlineStr">
        <is>
          <t xml:space="preserve"> </t>
        </is>
      </c>
      <c r="E23" s="4" t="inlineStr">
        <is>
          <t xml:space="preserve"> </t>
        </is>
      </c>
      <c r="F23" s="4" t="inlineStr">
        <is>
          <t xml:space="preserve"> </t>
        </is>
      </c>
      <c r="G23" s="4" t="inlineStr">
        <is>
          <t xml:space="preserve"> </t>
        </is>
      </c>
      <c r="H23" s="5" t="n">
        <v>144216</v>
      </c>
      <c r="I23" s="5" t="n">
        <v>32282</v>
      </c>
    </row>
    <row r="24">
      <c r="A24" s="4" t="inlineStr">
        <is>
          <t>Currency translation adjustment</t>
        </is>
      </c>
      <c r="B24" s="5" t="n">
        <v>1989</v>
      </c>
      <c r="C24" s="5" t="n">
        <v>1424</v>
      </c>
      <c r="D24" s="4" t="inlineStr">
        <is>
          <t xml:space="preserve"> </t>
        </is>
      </c>
      <c r="E24" s="4" t="inlineStr">
        <is>
          <t xml:space="preserve"> </t>
        </is>
      </c>
      <c r="F24" s="4" t="inlineStr">
        <is>
          <t xml:space="preserve"> </t>
        </is>
      </c>
      <c r="G24" s="5" t="n">
        <v>1424</v>
      </c>
      <c r="H24" s="4" t="inlineStr">
        <is>
          <t xml:space="preserve"> </t>
        </is>
      </c>
      <c r="I24" s="5" t="n">
        <v>565</v>
      </c>
    </row>
    <row r="25">
      <c r="A25" s="4" t="inlineStr">
        <is>
          <t>Exercise of stock options (in shares)</t>
        </is>
      </c>
      <c r="B25" s="4" t="inlineStr">
        <is>
          <t xml:space="preserve"> </t>
        </is>
      </c>
      <c r="C25" s="4" t="inlineStr">
        <is>
          <t xml:space="preserve"> </t>
        </is>
      </c>
      <c r="D25" s="5" t="n">
        <v>172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5" t="n">
        <v>1017</v>
      </c>
      <c r="C26" s="5" t="n">
        <v>1017</v>
      </c>
      <c r="D26" s="4" t="inlineStr">
        <is>
          <t xml:space="preserve"> </t>
        </is>
      </c>
      <c r="E26" s="4" t="inlineStr">
        <is>
          <t xml:space="preserve"> </t>
        </is>
      </c>
      <c r="F26" s="5" t="n">
        <v>1017</v>
      </c>
      <c r="G26" s="4" t="inlineStr">
        <is>
          <t xml:space="preserve"> </t>
        </is>
      </c>
      <c r="H26" s="4" t="inlineStr">
        <is>
          <t xml:space="preserve"> </t>
        </is>
      </c>
      <c r="I26" s="4" t="inlineStr">
        <is>
          <t xml:space="preserve"> </t>
        </is>
      </c>
    </row>
    <row r="27">
      <c r="A27" s="4" t="inlineStr">
        <is>
          <t>Issuance of restricted stock (in shares)</t>
        </is>
      </c>
      <c r="B27" s="4" t="inlineStr">
        <is>
          <t xml:space="preserve"> </t>
        </is>
      </c>
      <c r="C27" s="4" t="inlineStr">
        <is>
          <t xml:space="preserve"> </t>
        </is>
      </c>
      <c r="D27" s="5" t="n">
        <v>4396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tock</t>
        </is>
      </c>
      <c r="B28" s="5" t="n">
        <v>8015</v>
      </c>
      <c r="C28" s="5" t="n">
        <v>8015</v>
      </c>
      <c r="D28" s="6" t="n">
        <v>5</v>
      </c>
      <c r="E28" s="4" t="inlineStr">
        <is>
          <t xml:space="preserve"> </t>
        </is>
      </c>
      <c r="F28" s="5" t="n">
        <v>8010</v>
      </c>
      <c r="G28" s="4" t="inlineStr">
        <is>
          <t xml:space="preserve"> </t>
        </is>
      </c>
      <c r="H28" s="4" t="inlineStr">
        <is>
          <t xml:space="preserve"> </t>
        </is>
      </c>
      <c r="I28" s="4" t="inlineStr">
        <is>
          <t xml:space="preserve"> </t>
        </is>
      </c>
    </row>
    <row r="29">
      <c r="A29" s="4" t="inlineStr">
        <is>
          <t>Cancellation of restricted stock (in shares)</t>
        </is>
      </c>
      <c r="B29" s="4" t="inlineStr">
        <is>
          <t xml:space="preserve"> </t>
        </is>
      </c>
      <c r="C29" s="4" t="inlineStr">
        <is>
          <t xml:space="preserve"> </t>
        </is>
      </c>
      <c r="D29" s="5" t="n">
        <v>-42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purchased by the Company and held as treasury shares (in shares)</t>
        </is>
      </c>
      <c r="B30" s="4" t="inlineStr">
        <is>
          <t xml:space="preserve"> </t>
        </is>
      </c>
      <c r="C30" s="4" t="inlineStr">
        <is>
          <t xml:space="preserve"> </t>
        </is>
      </c>
      <c r="D30" s="5" t="n">
        <v>-11883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repurchased by the Company and held as treasury shares</t>
        </is>
      </c>
      <c r="B31" s="5" t="n">
        <v>-12846</v>
      </c>
      <c r="C31" s="5" t="n">
        <v>-12846</v>
      </c>
      <c r="D31" s="4" t="inlineStr">
        <is>
          <t xml:space="preserve"> </t>
        </is>
      </c>
      <c r="E31" s="5" t="n">
        <v>-12846</v>
      </c>
      <c r="F31" s="4" t="inlineStr">
        <is>
          <t xml:space="preserve"> </t>
        </is>
      </c>
      <c r="G31" s="4" t="inlineStr">
        <is>
          <t xml:space="preserve"> </t>
        </is>
      </c>
      <c r="H31" s="4" t="inlineStr">
        <is>
          <t xml:space="preserve"> </t>
        </is>
      </c>
      <c r="I31" s="4" t="inlineStr">
        <is>
          <t xml:space="preserve"> </t>
        </is>
      </c>
    </row>
    <row r="32">
      <c r="A32" s="4" t="inlineStr">
        <is>
          <t>Cash dividends declared</t>
        </is>
      </c>
      <c r="B32" s="5" t="n">
        <v>-28018</v>
      </c>
      <c r="C32" s="5" t="n">
        <v>-28018</v>
      </c>
      <c r="D32" s="4" t="inlineStr">
        <is>
          <t xml:space="preserve"> </t>
        </is>
      </c>
      <c r="E32" s="4" t="inlineStr">
        <is>
          <t xml:space="preserve"> </t>
        </is>
      </c>
      <c r="F32" s="4" t="inlineStr">
        <is>
          <t xml:space="preserve"> </t>
        </is>
      </c>
      <c r="G32" s="4" t="inlineStr">
        <is>
          <t xml:space="preserve"> </t>
        </is>
      </c>
      <c r="H32" s="5" t="n">
        <v>-28018</v>
      </c>
      <c r="I32" s="5" t="n">
        <v>0</v>
      </c>
    </row>
    <row r="33">
      <c r="A33" s="4" t="inlineStr">
        <is>
          <t>Distribution to noncontrolling interest</t>
        </is>
      </c>
      <c r="B33" s="5" t="n">
        <v>-599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996</v>
      </c>
    </row>
    <row r="34">
      <c r="A34" s="4" t="inlineStr">
        <is>
          <t>Transactions with subsidiary minority shareholders</t>
        </is>
      </c>
      <c r="B34" s="5" t="n">
        <v>0</v>
      </c>
      <c r="C34" s="5" t="n">
        <v>-11873</v>
      </c>
      <c r="D34" s="4" t="inlineStr">
        <is>
          <t xml:space="preserve"> </t>
        </is>
      </c>
      <c r="E34" s="4" t="inlineStr">
        <is>
          <t xml:space="preserve"> </t>
        </is>
      </c>
      <c r="F34" s="5" t="n">
        <v>-11873</v>
      </c>
      <c r="G34" s="4" t="inlineStr">
        <is>
          <t xml:space="preserve"> </t>
        </is>
      </c>
      <c r="H34" s="4" t="inlineStr">
        <is>
          <t xml:space="preserve"> </t>
        </is>
      </c>
      <c r="I34" s="5" t="n">
        <v>11873</v>
      </c>
    </row>
    <row r="35">
      <c r="A35" s="4" t="inlineStr">
        <is>
          <t>Stock-based compensation</t>
        </is>
      </c>
      <c r="B35" s="5" t="n">
        <v>13895</v>
      </c>
      <c r="C35" s="5" t="n">
        <v>12494</v>
      </c>
      <c r="D35" s="4" t="inlineStr">
        <is>
          <t xml:space="preserve"> </t>
        </is>
      </c>
      <c r="E35" s="4" t="inlineStr">
        <is>
          <t xml:space="preserve"> </t>
        </is>
      </c>
      <c r="F35" s="5" t="n">
        <v>12494</v>
      </c>
      <c r="G35" s="4" t="inlineStr">
        <is>
          <t xml:space="preserve"> </t>
        </is>
      </c>
      <c r="H35" s="4" t="inlineStr">
        <is>
          <t xml:space="preserve"> </t>
        </is>
      </c>
      <c r="I35" s="5" t="n">
        <v>1401</v>
      </c>
    </row>
    <row r="36">
      <c r="A36" s="4" t="inlineStr">
        <is>
          <t>Ending balance (in shares) at Mar. 31, 2024</t>
        </is>
      </c>
      <c r="B36" s="4" t="inlineStr">
        <is>
          <t xml:space="preserve"> </t>
        </is>
      </c>
      <c r="C36" s="4" t="inlineStr">
        <is>
          <t xml:space="preserve"> </t>
        </is>
      </c>
      <c r="D36" s="5" t="n">
        <v>11207114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Mar. 31, 2024</t>
        </is>
      </c>
      <c r="B37" s="6" t="n">
        <v>-946380</v>
      </c>
      <c r="C37" s="6" t="n">
        <v>-136953</v>
      </c>
      <c r="D37" s="6" t="n">
        <v>1335</v>
      </c>
      <c r="E37" s="6" t="n">
        <v>-1849172</v>
      </c>
      <c r="F37" s="6" t="n">
        <v>3656809</v>
      </c>
      <c r="G37" s="6" t="n">
        <v>4830</v>
      </c>
      <c r="H37" s="6" t="n">
        <v>-1950755</v>
      </c>
      <c r="I37" s="6" t="n">
        <v>-8094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Operations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operating revenues</t>
        </is>
      </c>
      <c r="B4" s="6" t="n">
        <v>1862909</v>
      </c>
      <c r="C4" s="6" t="n">
        <v>1423679</v>
      </c>
    </row>
    <row r="5">
      <c r="A5" s="4" t="inlineStr">
        <is>
          <t>Adjusted Property EBITDA</t>
        </is>
      </c>
      <c r="B5" s="5" t="n">
        <v>646535</v>
      </c>
      <c r="C5" s="5" t="n">
        <v>429746</v>
      </c>
    </row>
    <row r="6">
      <c r="A6" s="3" t="inlineStr">
        <is>
          <t>Other operating expenses</t>
        </is>
      </c>
      <c r="B6" s="4" t="inlineStr">
        <is>
          <t xml:space="preserve"> </t>
        </is>
      </c>
      <c r="C6" s="4" t="inlineStr">
        <is>
          <t xml:space="preserve"> </t>
        </is>
      </c>
    </row>
    <row r="7">
      <c r="A7" s="4" t="inlineStr">
        <is>
          <t>Pre-opening</t>
        </is>
      </c>
      <c r="B7" s="5" t="n">
        <v>2035</v>
      </c>
      <c r="C7" s="5" t="n">
        <v>4478</v>
      </c>
    </row>
    <row r="8">
      <c r="A8" s="4" t="inlineStr">
        <is>
          <t>Depreciation and amortization</t>
        </is>
      </c>
      <c r="B8" s="5" t="n">
        <v>174933</v>
      </c>
      <c r="C8" s="5" t="n">
        <v>168812</v>
      </c>
    </row>
    <row r="9">
      <c r="A9" s="4" t="inlineStr">
        <is>
          <t>Property charges and other</t>
        </is>
      </c>
      <c r="B9" s="5" t="n">
        <v>16948</v>
      </c>
      <c r="C9" s="5" t="n">
        <v>2458</v>
      </c>
    </row>
    <row r="10">
      <c r="A10" s="4" t="inlineStr">
        <is>
          <t>Corporate expenses and other</t>
        </is>
      </c>
      <c r="B10" s="5" t="n">
        <v>39905</v>
      </c>
      <c r="C10" s="5" t="n">
        <v>34490</v>
      </c>
    </row>
    <row r="11">
      <c r="A11" s="4" t="inlineStr">
        <is>
          <t>Stock-based compensation</t>
        </is>
      </c>
      <c r="B11" s="5" t="n">
        <v>14369</v>
      </c>
      <c r="C11" s="5" t="n">
        <v>14710</v>
      </c>
    </row>
    <row r="12">
      <c r="A12" s="4" t="inlineStr">
        <is>
          <t>Triple-net operating lease rent expense</t>
        </is>
      </c>
      <c r="B12" s="5" t="n">
        <v>35404</v>
      </c>
      <c r="C12" s="5" t="n">
        <v>35283</v>
      </c>
    </row>
    <row r="13">
      <c r="A13" s="4" t="inlineStr">
        <is>
          <t>Total other operating expenses</t>
        </is>
      </c>
      <c r="B13" s="5" t="n">
        <v>283594</v>
      </c>
      <c r="C13" s="5" t="n">
        <v>260231</v>
      </c>
    </row>
    <row r="14">
      <c r="A14" s="4" t="inlineStr">
        <is>
          <t>Operating income</t>
        </is>
      </c>
      <c r="B14" s="5" t="n">
        <v>362941</v>
      </c>
      <c r="C14" s="5" t="n">
        <v>169515</v>
      </c>
    </row>
    <row r="15">
      <c r="A15" s="3" t="inlineStr">
        <is>
          <t>Other non-operating income and expenses</t>
        </is>
      </c>
      <c r="B15" s="4" t="inlineStr">
        <is>
          <t xml:space="preserve"> </t>
        </is>
      </c>
      <c r="C15" s="4" t="inlineStr">
        <is>
          <t xml:space="preserve"> </t>
        </is>
      </c>
    </row>
    <row r="16">
      <c r="A16" s="4" t="inlineStr">
        <is>
          <t>Interest income</t>
        </is>
      </c>
      <c r="B16" s="5" t="n">
        <v>40172</v>
      </c>
      <c r="C16" s="5" t="n">
        <v>40193</v>
      </c>
    </row>
    <row r="17">
      <c r="A17" s="4" t="inlineStr">
        <is>
          <t>Interest expense, net of amounts capitalized</t>
        </is>
      </c>
      <c r="B17" s="5" t="n">
        <v>-182404</v>
      </c>
      <c r="C17" s="5" t="n">
        <v>-187740</v>
      </c>
    </row>
    <row r="18">
      <c r="A18" s="4" t="inlineStr">
        <is>
          <t>Change in derivatives fair value</t>
        </is>
      </c>
      <c r="B18" s="5" t="n">
        <v>-17914</v>
      </c>
      <c r="C18" s="5" t="n">
        <v>23046</v>
      </c>
    </row>
    <row r="19">
      <c r="A19" s="4" t="inlineStr">
        <is>
          <t>Loss on debt financing transactions</t>
        </is>
      </c>
      <c r="B19" s="5" t="n">
        <v>-1561</v>
      </c>
      <c r="C19" s="5" t="n">
        <v>-12236</v>
      </c>
    </row>
    <row r="20">
      <c r="A20" s="4" t="inlineStr">
        <is>
          <t>Other</t>
        </is>
      </c>
      <c r="B20" s="5" t="n">
        <v>-4722</v>
      </c>
      <c r="C20" s="5" t="n">
        <v>-30614</v>
      </c>
    </row>
    <row r="21">
      <c r="A21" s="4" t="inlineStr">
        <is>
          <t>Total other non-operating income and expenses</t>
        </is>
      </c>
      <c r="B21" s="5" t="n">
        <v>-166429</v>
      </c>
      <c r="C21" s="5" t="n">
        <v>-167351</v>
      </c>
    </row>
    <row r="22">
      <c r="A22" s="4" t="inlineStr">
        <is>
          <t>Income before income taxes</t>
        </is>
      </c>
      <c r="B22" s="5" t="n">
        <v>196512</v>
      </c>
      <c r="C22" s="5" t="n">
        <v>2164</v>
      </c>
    </row>
    <row r="23">
      <c r="A23" s="4" t="inlineStr">
        <is>
          <t>Provision for income taxes</t>
        </is>
      </c>
      <c r="B23" s="5" t="n">
        <v>-20014</v>
      </c>
      <c r="C23" s="5" t="n">
        <v>-1018</v>
      </c>
    </row>
    <row r="24">
      <c r="A24" s="4" t="inlineStr">
        <is>
          <t>Net income</t>
        </is>
      </c>
      <c r="B24" s="5" t="n">
        <v>176498</v>
      </c>
      <c r="C24" s="5" t="n">
        <v>1146</v>
      </c>
    </row>
    <row r="25">
      <c r="A25" s="4" t="inlineStr">
        <is>
          <t>Net (income) loss attributable to noncontrolling interests</t>
        </is>
      </c>
      <c r="B25" s="5" t="n">
        <v>-32282</v>
      </c>
      <c r="C25" s="5" t="n">
        <v>11186</v>
      </c>
    </row>
    <row r="26">
      <c r="A26" s="4" t="inlineStr">
        <is>
          <t>Net income attributable to Wynn Resorts, Limited - basic</t>
        </is>
      </c>
      <c r="B26" s="5" t="n">
        <v>144216</v>
      </c>
      <c r="C26" s="5" t="n">
        <v>12332</v>
      </c>
    </row>
    <row r="27">
      <c r="A27" s="4" t="inlineStr">
        <is>
          <t>Operating Segments | Total Macau Oper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operating revenues</t>
        </is>
      </c>
      <c r="B29" s="5" t="n">
        <v>998645</v>
      </c>
      <c r="C29" s="5" t="n">
        <v>600089</v>
      </c>
    </row>
    <row r="30">
      <c r="A30" s="4" t="inlineStr">
        <is>
          <t>Adjusted Property EBITDA</t>
        </is>
      </c>
      <c r="B30" s="5" t="n">
        <v>339556</v>
      </c>
      <c r="C30" s="5" t="n">
        <v>155803</v>
      </c>
    </row>
    <row r="31">
      <c r="A31" s="4" t="inlineStr">
        <is>
          <t>Operating Segments | Total Macau Operations | Wynn Palac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operating revenues</t>
        </is>
      </c>
      <c r="B33" s="5" t="n">
        <v>586901</v>
      </c>
      <c r="C33" s="5" t="n">
        <v>369363</v>
      </c>
    </row>
    <row r="34">
      <c r="A34" s="4" t="inlineStr">
        <is>
          <t>Adjusted Property EBITDA</t>
        </is>
      </c>
      <c r="B34" s="5" t="n">
        <v>202370</v>
      </c>
      <c r="C34" s="5" t="n">
        <v>111058</v>
      </c>
    </row>
    <row r="35">
      <c r="A35" s="4" t="inlineStr">
        <is>
          <t>Operating Segments | Total Macau Operations | Wynn Macau</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revenues</t>
        </is>
      </c>
      <c r="B37" s="5" t="n">
        <v>411744</v>
      </c>
      <c r="C37" s="5" t="n">
        <v>230726</v>
      </c>
    </row>
    <row r="38">
      <c r="A38" s="4" t="inlineStr">
        <is>
          <t>Adjusted Property EBITDA</t>
        </is>
      </c>
      <c r="B38" s="5" t="n">
        <v>137186</v>
      </c>
      <c r="C38" s="5" t="n">
        <v>44745</v>
      </c>
    </row>
    <row r="39">
      <c r="A39" s="4" t="inlineStr">
        <is>
          <t>Operating Segments | Las Vegas Opera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operating revenues</t>
        </is>
      </c>
      <c r="B41" s="5" t="n">
        <v>636548</v>
      </c>
      <c r="C41" s="5" t="n">
        <v>586764</v>
      </c>
    </row>
    <row r="42">
      <c r="A42" s="4" t="inlineStr">
        <is>
          <t>Adjusted Property EBITDA</t>
        </is>
      </c>
      <c r="B42" s="5" t="n">
        <v>246262</v>
      </c>
      <c r="C42" s="5" t="n">
        <v>231597</v>
      </c>
    </row>
    <row r="43">
      <c r="A43" s="4" t="inlineStr">
        <is>
          <t>Operating Segments | Encore Boston Harbo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operating revenues</t>
        </is>
      </c>
      <c r="B45" s="5" t="n">
        <v>217784</v>
      </c>
      <c r="C45" s="5" t="n">
        <v>216306</v>
      </c>
    </row>
    <row r="46">
      <c r="A46" s="4" t="inlineStr">
        <is>
          <t>Adjusted Property EBITDA</t>
        </is>
      </c>
      <c r="B46" s="5" t="n">
        <v>63135</v>
      </c>
      <c r="C46" s="5" t="n">
        <v>63414</v>
      </c>
    </row>
    <row r="47">
      <c r="A47" s="4" t="inlineStr">
        <is>
          <t>Corporate, Non-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operating revenues</t>
        </is>
      </c>
      <c r="B49" s="5" t="n">
        <v>9932</v>
      </c>
      <c r="C49" s="5" t="n">
        <v>20520</v>
      </c>
    </row>
    <row r="50">
      <c r="A50" s="4" t="inlineStr">
        <is>
          <t>Adjusted Property EBITDA</t>
        </is>
      </c>
      <c r="B50" s="5" t="n">
        <v>-2418</v>
      </c>
      <c r="C50" s="5" t="n">
        <v>-21068</v>
      </c>
    </row>
    <row r="51">
      <c r="A51" s="4" t="inlineStr">
        <is>
          <t>Casino</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operating revenues</t>
        </is>
      </c>
      <c r="B53" s="5" t="n">
        <v>1121466</v>
      </c>
      <c r="C53" s="5" t="n">
        <v>766992</v>
      </c>
    </row>
    <row r="54">
      <c r="A54" s="4" t="inlineStr">
        <is>
          <t>Casino | Operating Segments | Total Macau Operations | Wynn Palac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operating revenues</t>
        </is>
      </c>
      <c r="B56" s="5" t="n">
        <v>473781</v>
      </c>
      <c r="C56" s="5" t="n">
        <v>270687</v>
      </c>
    </row>
    <row r="57">
      <c r="A57" s="4" t="inlineStr">
        <is>
          <t>Casino | Operating Segments | Total Macau Operations | Wynn Macau</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operating revenues</t>
        </is>
      </c>
      <c r="B59" s="5" t="n">
        <v>346353</v>
      </c>
      <c r="C59" s="5" t="n">
        <v>176383</v>
      </c>
    </row>
    <row r="60">
      <c r="A60" s="4" t="inlineStr">
        <is>
          <t>Casino | Operating Segments | Las Vegas Operations</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operating revenues</t>
        </is>
      </c>
      <c r="B62" s="5" t="n">
        <v>135163</v>
      </c>
      <c r="C62" s="5" t="n">
        <v>154530</v>
      </c>
    </row>
    <row r="63">
      <c r="A63" s="4" t="inlineStr">
        <is>
          <t>Casino | Operating Segments | Encore Boston Harbo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operating revenues</t>
        </is>
      </c>
      <c r="B65" s="5" t="n">
        <v>166169</v>
      </c>
      <c r="C65" s="5" t="n">
        <v>165392</v>
      </c>
    </row>
    <row r="66">
      <c r="A66" s="4" t="inlineStr">
        <is>
          <t>Room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operating revenues</t>
        </is>
      </c>
      <c r="B68" s="5" t="n">
        <v>327414</v>
      </c>
      <c r="C68" s="5" t="n">
        <v>272529</v>
      </c>
    </row>
    <row r="69">
      <c r="A69" s="4" t="inlineStr">
        <is>
          <t>Rooms | Operating Segments | Total Macau Operations | Wynn Palace</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operating revenues</t>
        </is>
      </c>
      <c r="B71" s="5" t="n">
        <v>53936</v>
      </c>
      <c r="C71" s="5" t="n">
        <v>46910</v>
      </c>
    </row>
    <row r="72">
      <c r="A72" s="4" t="inlineStr">
        <is>
          <t>Rooms | Operating Segments | Total Macau Operations | Wynn Macau</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operating revenues</t>
        </is>
      </c>
      <c r="B74" s="5" t="n">
        <v>28619</v>
      </c>
      <c r="C74" s="5" t="n">
        <v>21971</v>
      </c>
    </row>
    <row r="75">
      <c r="A75" s="4" t="inlineStr">
        <is>
          <t>Rooms | Operating Segments | Las Vegas Operation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operating revenues</t>
        </is>
      </c>
      <c r="B77" s="5" t="n">
        <v>224076</v>
      </c>
      <c r="C77" s="5" t="n">
        <v>185109</v>
      </c>
    </row>
    <row r="78">
      <c r="A78" s="4" t="inlineStr">
        <is>
          <t>Rooms | Operating Segments | Encore Boston Harbor</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operating revenues</t>
        </is>
      </c>
      <c r="B80" s="5" t="n">
        <v>20783</v>
      </c>
      <c r="C80" s="5" t="n">
        <v>18539</v>
      </c>
    </row>
    <row r="81">
      <c r="A81" s="4" t="inlineStr">
        <is>
          <t>Food and beverage</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operating revenues</t>
        </is>
      </c>
      <c r="B83" s="5" t="n">
        <v>266938</v>
      </c>
      <c r="C83" s="5" t="n">
        <v>232611</v>
      </c>
    </row>
    <row r="84">
      <c r="A84" s="4" t="inlineStr">
        <is>
          <t>Food and beverage | Operating Segments | Total Macau Operations | Wynn Palace</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operating revenues</t>
        </is>
      </c>
      <c r="B86" s="5" t="n">
        <v>32070</v>
      </c>
      <c r="C86" s="5" t="n">
        <v>23553</v>
      </c>
    </row>
    <row r="87">
      <c r="A87" s="4" t="inlineStr">
        <is>
          <t>Food and beverage | Operating Segments | Total Macau Operations | Wynn Macau</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operating revenues</t>
        </is>
      </c>
      <c r="B89" s="5" t="n">
        <v>21019</v>
      </c>
      <c r="C89" s="5" t="n">
        <v>14302</v>
      </c>
    </row>
    <row r="90">
      <c r="A90" s="4" t="inlineStr">
        <is>
          <t>Food and beverage | Operating Segments | Las Vegas Operations</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operating revenues</t>
        </is>
      </c>
      <c r="B92" s="5" t="n">
        <v>193610</v>
      </c>
      <c r="C92" s="5" t="n">
        <v>172483</v>
      </c>
    </row>
    <row r="93">
      <c r="A93" s="4" t="inlineStr">
        <is>
          <t>Food and beverage | Operating Segments | Encore Boston Harbor</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operating revenues</t>
        </is>
      </c>
      <c r="B95" s="5" t="n">
        <v>20239</v>
      </c>
      <c r="C95" s="5" t="n">
        <v>22273</v>
      </c>
    </row>
    <row r="96">
      <c r="A96" s="4" t="inlineStr">
        <is>
          <t>Entertainment, retail and other</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operating revenues</t>
        </is>
      </c>
      <c r="B98" s="5" t="n">
        <v>147091</v>
      </c>
      <c r="C98" s="5" t="n">
        <v>151547</v>
      </c>
    </row>
    <row r="99">
      <c r="A99" s="4" t="inlineStr">
        <is>
          <t>Entertainment, retail and other | Operating Segments | Total Macau Operations | Wynn Palace</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Total operating revenues</t>
        </is>
      </c>
      <c r="B101" s="5" t="n">
        <v>27114</v>
      </c>
      <c r="C101" s="5" t="n">
        <v>28213</v>
      </c>
    </row>
    <row r="102">
      <c r="A102" s="4" t="inlineStr">
        <is>
          <t>Entertainment, retail and other | Operating Segments | Total Macau Operations | Wynn Macau</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Total operating revenues</t>
        </is>
      </c>
      <c r="B104" s="5" t="n">
        <v>15753</v>
      </c>
      <c r="C104" s="5" t="n">
        <v>18070</v>
      </c>
    </row>
    <row r="105">
      <c r="A105" s="4" t="inlineStr">
        <is>
          <t>Entertainment, retail and other | Operating Segments | Las Vegas Operations</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Total operating revenues</t>
        </is>
      </c>
      <c r="B107" s="5" t="n">
        <v>83699</v>
      </c>
      <c r="C107" s="5" t="n">
        <v>74642</v>
      </c>
    </row>
    <row r="108">
      <c r="A108" s="4" t="inlineStr">
        <is>
          <t>Entertainment, retail and other | Operating Segments | Encore Boston Harbor</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Total operating revenues</t>
        </is>
      </c>
      <c r="B110" s="5" t="n">
        <v>10593</v>
      </c>
      <c r="C110" s="5" t="n">
        <v>10102</v>
      </c>
    </row>
    <row r="111">
      <c r="A111" s="4" t="inlineStr">
        <is>
          <t>Entertainment, retail and other | Corporate, Non-Segment</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operating revenues</t>
        </is>
      </c>
      <c r="B113" s="6" t="n">
        <v>9932</v>
      </c>
      <c r="C113" s="6" t="n">
        <v>205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3470736</v>
      </c>
      <c r="C3" s="6" t="n">
        <v>13996223</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786406</v>
      </c>
      <c r="C6" s="5" t="n">
        <v>3129761</v>
      </c>
    </row>
    <row r="7">
      <c r="A7" s="4" t="inlineStr">
        <is>
          <t>Operating Segments | Total Macau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596491</v>
      </c>
      <c r="C9" s="5" t="n">
        <v>5686650</v>
      </c>
    </row>
    <row r="10">
      <c r="A10" s="4" t="inlineStr">
        <is>
          <t>Operating Segments | Las Vegas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05432</v>
      </c>
      <c r="C12" s="5" t="n">
        <v>3173247</v>
      </c>
    </row>
    <row r="13">
      <c r="A13" s="4" t="inlineStr">
        <is>
          <t>Operating Segments | Encore Boston Harbo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982407</v>
      </c>
      <c r="C15" s="5" t="n">
        <v>2006565</v>
      </c>
    </row>
    <row r="16">
      <c r="A16" s="4" t="inlineStr">
        <is>
          <t>Operating Segments | Macau | Wynn Pal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866726</v>
      </c>
      <c r="C18" s="5" t="n">
        <v>2936264</v>
      </c>
    </row>
    <row r="19">
      <c r="A19" s="4" t="inlineStr">
        <is>
          <t>Operating Segments | Macau | Wynn Macau</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1883289</v>
      </c>
      <c r="C21" s="5" t="n">
        <v>1864211</v>
      </c>
    </row>
    <row r="22">
      <c r="A22" s="4" t="inlineStr">
        <is>
          <t>Operating Segments | Macau | Other Macau</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846476</v>
      </c>
      <c r="C24" s="6" t="n">
        <v>886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76498</v>
      </c>
      <c r="C4" s="6" t="n">
        <v>11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4933</v>
      </c>
      <c r="C6" s="5" t="n">
        <v>168812</v>
      </c>
    </row>
    <row r="7">
      <c r="A7" s="4" t="inlineStr">
        <is>
          <t>Deferred income taxes</t>
        </is>
      </c>
      <c r="B7" s="5" t="n">
        <v>16774</v>
      </c>
      <c r="C7" s="5" t="n">
        <v>-162</v>
      </c>
    </row>
    <row r="8">
      <c r="A8" s="4" t="inlineStr">
        <is>
          <t>Stock-based compensation expense</t>
        </is>
      </c>
      <c r="B8" s="5" t="n">
        <v>14369</v>
      </c>
      <c r="C8" s="5" t="n">
        <v>14710</v>
      </c>
    </row>
    <row r="9">
      <c r="A9" s="4" t="inlineStr">
        <is>
          <t>Amortization of debt issuance costs</t>
        </is>
      </c>
      <c r="B9" s="5" t="n">
        <v>10350</v>
      </c>
      <c r="C9" s="5" t="n">
        <v>8763</v>
      </c>
    </row>
    <row r="10">
      <c r="A10" s="4" t="inlineStr">
        <is>
          <t>Loss on debt financing transactions</t>
        </is>
      </c>
      <c r="B10" s="5" t="n">
        <v>1561</v>
      </c>
      <c r="C10" s="5" t="n">
        <v>12236</v>
      </c>
    </row>
    <row r="11">
      <c r="A11" s="4" t="inlineStr">
        <is>
          <t>Provision for credit losses</t>
        </is>
      </c>
      <c r="B11" s="5" t="n">
        <v>87</v>
      </c>
      <c r="C11" s="5" t="n">
        <v>-544</v>
      </c>
    </row>
    <row r="12">
      <c r="A12" s="4" t="inlineStr">
        <is>
          <t>Change in derivatives fair value</t>
        </is>
      </c>
      <c r="B12" s="5" t="n">
        <v>17914</v>
      </c>
      <c r="C12" s="5" t="n">
        <v>-23046</v>
      </c>
    </row>
    <row r="13">
      <c r="A13" s="4" t="inlineStr">
        <is>
          <t>Property charges and other</t>
        </is>
      </c>
      <c r="B13" s="5" t="n">
        <v>19261</v>
      </c>
      <c r="C13" s="5" t="n">
        <v>33072</v>
      </c>
    </row>
    <row r="14">
      <c r="A14" s="3" t="inlineStr">
        <is>
          <t>Increase (decrease) in cash from changes in:</t>
        </is>
      </c>
      <c r="B14" s="4" t="inlineStr">
        <is>
          <t xml:space="preserve"> </t>
        </is>
      </c>
      <c r="C14" s="4" t="inlineStr">
        <is>
          <t xml:space="preserve"> </t>
        </is>
      </c>
    </row>
    <row r="15">
      <c r="A15" s="4" t="inlineStr">
        <is>
          <t>Receivables, net</t>
        </is>
      </c>
      <c r="B15" s="5" t="n">
        <v>44352</v>
      </c>
      <c r="C15" s="5" t="n">
        <v>-11048</v>
      </c>
    </row>
    <row r="16">
      <c r="A16" s="4" t="inlineStr">
        <is>
          <t>Inventories, prepaid expenses and other</t>
        </is>
      </c>
      <c r="B16" s="5" t="n">
        <v>-21728</v>
      </c>
      <c r="C16" s="5" t="n">
        <v>-7288</v>
      </c>
    </row>
    <row r="17">
      <c r="A17" s="4" t="inlineStr">
        <is>
          <t>Customer deposits</t>
        </is>
      </c>
      <c r="B17" s="5" t="n">
        <v>-53147</v>
      </c>
      <c r="C17" s="5" t="n">
        <v>-13316</v>
      </c>
    </row>
    <row r="18">
      <c r="A18" s="4" t="inlineStr">
        <is>
          <t>Accounts payable and accrued expenses</t>
        </is>
      </c>
      <c r="B18" s="5" t="n">
        <v>-86130</v>
      </c>
      <c r="C18" s="5" t="n">
        <v>-13844</v>
      </c>
    </row>
    <row r="19">
      <c r="A19" s="4" t="inlineStr">
        <is>
          <t>Net cash provided by operating activities</t>
        </is>
      </c>
      <c r="B19" s="5" t="n">
        <v>315094</v>
      </c>
      <c r="C19" s="5" t="n">
        <v>169491</v>
      </c>
    </row>
    <row r="20">
      <c r="A20" s="3" t="inlineStr">
        <is>
          <t>Cash flows from investing activities:</t>
        </is>
      </c>
      <c r="B20" s="4" t="inlineStr">
        <is>
          <t xml:space="preserve"> </t>
        </is>
      </c>
      <c r="C20" s="4" t="inlineStr">
        <is>
          <t xml:space="preserve"> </t>
        </is>
      </c>
    </row>
    <row r="21">
      <c r="A21" s="4" t="inlineStr">
        <is>
          <t>Capital expenditures, net of construction payables and retention</t>
        </is>
      </c>
      <c r="B21" s="5" t="n">
        <v>-97702</v>
      </c>
      <c r="C21" s="5" t="n">
        <v>-124466</v>
      </c>
    </row>
    <row r="22">
      <c r="A22" s="4" t="inlineStr">
        <is>
          <t>Investments in unconsolidated affiliate</t>
        </is>
      </c>
      <c r="B22" s="5" t="n">
        <v>-69928</v>
      </c>
      <c r="C22" s="5" t="n">
        <v>0</v>
      </c>
    </row>
    <row r="23">
      <c r="A23" s="4" t="inlineStr">
        <is>
          <t>Purchase of intangible and other assets</t>
        </is>
      </c>
      <c r="B23" s="5" t="n">
        <v>-15</v>
      </c>
      <c r="C23" s="5" t="n">
        <v>-7741</v>
      </c>
    </row>
    <row r="24">
      <c r="A24" s="4" t="inlineStr">
        <is>
          <t>Proceeds from sale of assets and other</t>
        </is>
      </c>
      <c r="B24" s="5" t="n">
        <v>226</v>
      </c>
      <c r="C24" s="5" t="n">
        <v>257</v>
      </c>
    </row>
    <row r="25">
      <c r="A25" s="4" t="inlineStr">
        <is>
          <t>Net cash used in investing activities</t>
        </is>
      </c>
      <c r="B25" s="5" t="n">
        <v>-167419</v>
      </c>
      <c r="C25" s="5" t="n">
        <v>-131950</v>
      </c>
    </row>
    <row r="26">
      <c r="A26" s="3" t="inlineStr">
        <is>
          <t>Cash flows from financing activities:</t>
        </is>
      </c>
      <c r="B26" s="4" t="inlineStr">
        <is>
          <t xml:space="preserve"> </t>
        </is>
      </c>
      <c r="C26" s="4" t="inlineStr">
        <is>
          <t xml:space="preserve"> </t>
        </is>
      </c>
    </row>
    <row r="27">
      <c r="A27" s="4" t="inlineStr">
        <is>
          <t>Proceeds from issuance of long-term debt</t>
        </is>
      </c>
      <c r="B27" s="5" t="n">
        <v>412000</v>
      </c>
      <c r="C27" s="5" t="n">
        <v>1200000</v>
      </c>
    </row>
    <row r="28">
      <c r="A28" s="4" t="inlineStr">
        <is>
          <t>Repayments of long-term debt</t>
        </is>
      </c>
      <c r="B28" s="5" t="n">
        <v>-956666</v>
      </c>
      <c r="C28" s="5" t="n">
        <v>-1018973</v>
      </c>
    </row>
    <row r="29">
      <c r="A29" s="4" t="inlineStr">
        <is>
          <t>Repurchase of common stock</t>
        </is>
      </c>
      <c r="B29" s="5" t="n">
        <v>-11374</v>
      </c>
      <c r="C29" s="5" t="n">
        <v>-10834</v>
      </c>
    </row>
    <row r="30">
      <c r="A30" s="4" t="inlineStr">
        <is>
          <t>Proceeds from exercise of stock options</t>
        </is>
      </c>
      <c r="B30" s="5" t="n">
        <v>1017</v>
      </c>
      <c r="C30" s="5" t="n">
        <v>0</v>
      </c>
    </row>
    <row r="31">
      <c r="A31" s="4" t="inlineStr">
        <is>
          <t>Distribution to noncontrolling interest</t>
        </is>
      </c>
      <c r="B31" s="5" t="n">
        <v>-5996</v>
      </c>
      <c r="C31" s="5" t="n">
        <v>-4502</v>
      </c>
    </row>
    <row r="32">
      <c r="A32" s="4" t="inlineStr">
        <is>
          <t>Dividends paid</t>
        </is>
      </c>
      <c r="B32" s="5" t="n">
        <v>-27959</v>
      </c>
      <c r="C32" s="5" t="n">
        <v>-175</v>
      </c>
    </row>
    <row r="33">
      <c r="A33" s="4" t="inlineStr">
        <is>
          <t>Finance lease payments</t>
        </is>
      </c>
      <c r="B33" s="5" t="n">
        <v>-5056</v>
      </c>
      <c r="C33" s="5" t="n">
        <v>-5410</v>
      </c>
    </row>
    <row r="34">
      <c r="A34" s="4" t="inlineStr">
        <is>
          <t>Payments for financing costs</t>
        </is>
      </c>
      <c r="B34" s="5" t="n">
        <v>-5843</v>
      </c>
      <c r="C34" s="5" t="n">
        <v>-31330</v>
      </c>
    </row>
    <row r="35">
      <c r="A35" s="4" t="inlineStr">
        <is>
          <t>Other</t>
        </is>
      </c>
      <c r="B35" s="5" t="n">
        <v>-4486</v>
      </c>
      <c r="C35" s="5" t="n">
        <v>-7773</v>
      </c>
    </row>
    <row r="36">
      <c r="A36" s="4" t="inlineStr">
        <is>
          <t>Net cash (used in) provided by financing activities</t>
        </is>
      </c>
      <c r="B36" s="5" t="n">
        <v>-604363</v>
      </c>
      <c r="C36" s="5" t="n">
        <v>121003</v>
      </c>
    </row>
    <row r="37">
      <c r="A37" s="4" t="inlineStr">
        <is>
          <t>Effect of exchange rate on cash, cash equivalents and restricted cash</t>
        </is>
      </c>
      <c r="B37" s="5" t="n">
        <v>-2375</v>
      </c>
      <c r="C37" s="5" t="n">
        <v>-2567</v>
      </c>
    </row>
    <row r="38">
      <c r="A38" s="3" t="inlineStr">
        <is>
          <t>Cash, cash equivalents and restricted cash:</t>
        </is>
      </c>
      <c r="B38" s="4" t="inlineStr">
        <is>
          <t xml:space="preserve"> </t>
        </is>
      </c>
      <c r="C38" s="4" t="inlineStr">
        <is>
          <t xml:space="preserve"> </t>
        </is>
      </c>
    </row>
    <row r="39">
      <c r="A39" s="4" t="inlineStr">
        <is>
          <t>(Decrease) increase in cash, cash equivalents and restricted cash</t>
        </is>
      </c>
      <c r="B39" s="5" t="n">
        <v>-459063</v>
      </c>
      <c r="C39" s="5" t="n">
        <v>155977</v>
      </c>
    </row>
    <row r="40">
      <c r="A40" s="4" t="inlineStr">
        <is>
          <t>Balance, beginning of period</t>
        </is>
      </c>
      <c r="B40" s="5" t="n">
        <v>2969412</v>
      </c>
      <c r="C40" s="5" t="n">
        <v>3782990</v>
      </c>
    </row>
    <row r="41">
      <c r="A41" s="4" t="inlineStr">
        <is>
          <t>Balance, end of period</t>
        </is>
      </c>
      <c r="B41" s="6" t="n">
        <v>2510349</v>
      </c>
      <c r="C41" s="6" t="n">
        <v>39389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perates Encore Boston Harbor, an integrated res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months ended March 31, 2024 are not necessarily indicative of results to be expected for any other interim period or the full fiscal year ending December 31, 2024. These condensed consolidated financial statements should be read in conjunction with the consolidated financial statements and notes thereto in the Company's Annual Report on Form 10-K for the year ended December 31, 2023.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6, "Retail Joint Venture." If the entity does not qualify for consolidation and the Company has significant influence over the operating and financial decisions of the entity, the Company accounts for the entity under the equity method. All significant intercompany accounts and transactions have been eliminated. During the three months ended March 31, 2024, Wynn Interactive Ltd. no longer met the requirements for a reportable segment. As a result, its assets and results of operations are presented in Corporate and other and previous period amounts have been reclassified to be consistent with the current period presentation of the Company's reportable segments. These reclassifications had no effect on the previously reported net income or operating income (loss). For information on the Company's reportable segments, see Note 17, "Segment Inform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deferred tax assets and credit losses, estimates regarding the useful lives and recoverability of long-lived and intangible assets, valuations of derivatives, and litigation and contingency estimates. Gaming Taxes The Company is subject to taxes based on gross gaming revenues in the jurisdictions in which it operates, subject to applicable jurisdictional adjustments. These gaming taxes are recorded as casino expenses in the accompanying Condensed Consolidated Statements of Income. These taxes totaled $488.8 million and $310.4 million for the three months ended March 31, 2024 and 2023, respectively. Investments As of March 31, 2024, the Company held $550.0 million in fixed deposits, recorded at fair value, and $298.7 million in debt securities, recorded at amortized cost within Investments on the Condensed Consolidated Balance Sheets. The estimated fair value of the Company's debt securities as of March 31, 2024 was approximately $298.6 million and the gross unrecognized holding loss was $0.1 million. As of March 31, 2024, the Company had $12.2 million in accrued interest on its debt securities, recorded in Investments As of December 31, 2023, the Company held $550.0 million in fixed deposits, recorded at fair value, and $295.2 million in debt securities, recorded at amortized cost within Investments on the Condensed Consolidated Balance Sheets. The estimated fair value of the Company's debt securities as of December 31, 2023 was approximately $294.8 million and the gross unrecognized holding loss was $0.4 million. As of December 31, 2023, the Company had $8.7 million in accrued interest on its debt securities, recorded in Investments As of the balance sheet date, the Company evaluates whether the unrealized losses are attributable to credit losses or other factors. The Company considers the severity of the decline in value, creditworthiness of the issuer and other relevant factors and records an allowance for credit losses, limited to the excess of amortized cost over fair value, with a corresponding charge to earnings. The allowance may be subsequently increased or decreased based on the prevailing facts and circumstances. During the three months ended March 31, 2024 and 2023, no impairment was recognized. Goodwill Goodwill represents the excess of the purchase price in a business combination over the fair value of the tangible and intangible assets acquired and the liabilities assumed. Goodwill is not amortized, but rather is subject to impairment testing annually, or more frequently if events or changes in circumstances indicate that this asset may be impaired. As of March 31, 2024 and December 31, 2023, the Company had a goodwill balance of $18.5 million, recorded in Goodwill and intangible assets, net on the Condensed Consolidated Balance Sheets. During the three months ended March 31, 2024, no impairment was recognized. Recently Issued Accounting Standards The Company’s management has evaluated the recently issued, but not yet effective, accounting standards that have been issued or proposed by the Financial Accounting Standards Board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6:16Z</dcterms:created>
  <dcterms:modified xmlns:dcterms="http://purl.org/dc/terms/" xmlns:xsi="http://www.w3.org/2001/XMLSchema-instance" xsi:type="dcterms:W3CDTF">2024-05-07T21:16:16Z</dcterms:modified>
</cp:coreProperties>
</file>